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INVESTMENTS" sheetId="10" state="visible" r:id="rId10"/>
    <sheet xmlns:r="http://schemas.openxmlformats.org/officeDocument/2006/relationships" name="NON-CONTROLLING INTEREST" sheetId="11" state="visible" r:id="rId11"/>
    <sheet xmlns:r="http://schemas.openxmlformats.org/officeDocument/2006/relationships" name="CONVERTIBLE PROMISSORY NOTE" sheetId="12" state="visible" r:id="rId12"/>
    <sheet xmlns:r="http://schemas.openxmlformats.org/officeDocument/2006/relationships" name="SERIES B REDEEMABLE CONVERTIBLE" sheetId="13" state="visible" r:id="rId13"/>
    <sheet xmlns:r="http://schemas.openxmlformats.org/officeDocument/2006/relationships" name="SHAREHOLDERS' EQUITY" sheetId="14" state="visible" r:id="rId14"/>
    <sheet xmlns:r="http://schemas.openxmlformats.org/officeDocument/2006/relationships" name="CONCENTRATIONS" sheetId="15" state="visible" r:id="rId15"/>
    <sheet xmlns:r="http://schemas.openxmlformats.org/officeDocument/2006/relationships" name="RELATED-PARTY TRANSACTIONS"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NON-CONTROLLING INTEREST (Table" sheetId="21" state="visible" r:id="rId21"/>
    <sheet xmlns:r="http://schemas.openxmlformats.org/officeDocument/2006/relationships" name="ORGANIZATION AND DESCRIPTION _2"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GOING CONCERN (Details Narrativ" sheetId="25" state="visible" r:id="rId25"/>
    <sheet xmlns:r="http://schemas.openxmlformats.org/officeDocument/2006/relationships" name="INVESTMENTS (Details Narrative)" sheetId="26" state="visible" r:id="rId26"/>
    <sheet xmlns:r="http://schemas.openxmlformats.org/officeDocument/2006/relationships" name="NON-CONTROLLING INTEREST (Detai" sheetId="27" state="visible" r:id="rId27"/>
    <sheet xmlns:r="http://schemas.openxmlformats.org/officeDocument/2006/relationships" name="NON-CONTROLLING INTEREST (Det_2" sheetId="28" state="visible" r:id="rId28"/>
    <sheet xmlns:r="http://schemas.openxmlformats.org/officeDocument/2006/relationships" name="NON-CONTROLLING INTEREST (Det_3" sheetId="29" state="visible" r:id="rId29"/>
    <sheet xmlns:r="http://schemas.openxmlformats.org/officeDocument/2006/relationships" name="CONVERTIBLE PROMISSORY NOTE (De" sheetId="30" state="visible" r:id="rId30"/>
    <sheet xmlns:r="http://schemas.openxmlformats.org/officeDocument/2006/relationships" name="SERIES B REDEEMABLE CONVERTIB_2" sheetId="31" state="visible" r:id="rId31"/>
    <sheet xmlns:r="http://schemas.openxmlformats.org/officeDocument/2006/relationships" name="SHAREHOLDERS_ DEFICIT (Details " sheetId="32" state="visible" r:id="rId32"/>
    <sheet xmlns:r="http://schemas.openxmlformats.org/officeDocument/2006/relationships" name="CONCENTRATIONS (Details Narrati" sheetId="33" state="visible" r:id="rId33"/>
    <sheet xmlns:r="http://schemas.openxmlformats.org/officeDocument/2006/relationships" name="RELATED PARTY TRANSACTIONS (Det" sheetId="34" state="visible" r:id="rId34"/>
    <sheet xmlns:r="http://schemas.openxmlformats.org/officeDocument/2006/relationships" name="COMMITMENTS AND CONTINGENCIES (" sheetId="35" state="visible" r:id="rId35"/>
    <sheet xmlns:r="http://schemas.openxmlformats.org/officeDocument/2006/relationships" name="SUBSEQUENT EVENTS (Details Narr" sheetId="36" state="visible" r:id="rId36"/>
  </sheets>
  <definedNames/>
  <calcPr calcId="124519" fullCalcOnLoad="1"/>
</workbook>
</file>

<file path=xl/sharedStrings.xml><?xml version="1.0" encoding="utf-8"?>
<sst xmlns="http://schemas.openxmlformats.org/spreadsheetml/2006/main" uniqueCount="449">
  <si>
    <t>Document and Entity Information - shares</t>
  </si>
  <si>
    <t>3 Months Ended</t>
  </si>
  <si>
    <t>Mar. 31, 2019</t>
  </si>
  <si>
    <t>May 10, 2019</t>
  </si>
  <si>
    <t>Document and Entity Information</t>
  </si>
  <si>
    <t>Entity Registrant Name</t>
  </si>
  <si>
    <t>ROKK3R INC.</t>
  </si>
  <si>
    <t>Entity Central Index Key</t>
  </si>
  <si>
    <t>0001100778</t>
  </si>
  <si>
    <t>Document Type</t>
  </si>
  <si>
    <t>10-Q</t>
  </si>
  <si>
    <t>Entity Trading Symbol</t>
  </si>
  <si>
    <t>edrg</t>
  </si>
  <si>
    <t>Document Period End Date</t>
  </si>
  <si>
    <t>Mar. 31,
		2019</t>
  </si>
  <si>
    <t>Amendment Flag</t>
  </si>
  <si>
    <t>false</t>
  </si>
  <si>
    <t>Current Fiscal Year End Date</t>
  </si>
  <si>
    <t>--12-31</t>
  </si>
  <si>
    <t>Entity Filer Category</t>
  </si>
  <si>
    <t>Non-accelerated Filer</t>
  </si>
  <si>
    <t>Entity Current Reporting Status</t>
  </si>
  <si>
    <t>Yes</t>
  </si>
  <si>
    <t>Entity Common Stock, Shares Outstanding</t>
  </si>
  <si>
    <t>Document Fiscal Period Focus</t>
  </si>
  <si>
    <t>Q1</t>
  </si>
  <si>
    <t>Document Fiscal Year Focus</t>
  </si>
  <si>
    <t>2019</t>
  </si>
  <si>
    <t>Entity Emerging Growth Company</t>
  </si>
  <si>
    <t>Entity Small Business</t>
  </si>
  <si>
    <t>true</t>
  </si>
  <si>
    <t>CONDENSED CONSOLIDATED BALANCE SHEETS - USD ($)</t>
  </si>
  <si>
    <t>Dec. 31, 2018</t>
  </si>
  <si>
    <t>CURRENT ASSETS:</t>
  </si>
  <si>
    <t>Cash</t>
  </si>
  <si>
    <t>Accounts receivable, net</t>
  </si>
  <si>
    <t>Accounts receivable - related party</t>
  </si>
  <si>
    <t xml:space="preserve"> </t>
  </si>
  <si>
    <t>Prepaid expenses - related party</t>
  </si>
  <si>
    <t>Prepaid expenses</t>
  </si>
  <si>
    <t>Receivable from parent company</t>
  </si>
  <si>
    <t>Total Current Assets</t>
  </si>
  <si>
    <t>Furniture and equipment, net</t>
  </si>
  <si>
    <t>Investment in Rokk3r Labs (parent) - cost method</t>
  </si>
  <si>
    <t>Investment in Rokk3r Flamingo, Inc - equity method</t>
  </si>
  <si>
    <t>Total Assets</t>
  </si>
  <si>
    <t>CURRENT LIABILITIES:</t>
  </si>
  <si>
    <t>Accounts payable</t>
  </si>
  <si>
    <t>Accounts payable - related party</t>
  </si>
  <si>
    <t>Accrued expenses</t>
  </si>
  <si>
    <t>Accrued expenses - related party</t>
  </si>
  <si>
    <t>Deferred revenue</t>
  </si>
  <si>
    <t>Notes payable - other</t>
  </si>
  <si>
    <t>Total Current Liabilities</t>
  </si>
  <si>
    <t>Convertible preferred stock</t>
  </si>
  <si>
    <t>SHAREHOLDERS' EQUITY:</t>
  </si>
  <si>
    <t>Common stock - $0.0001 par value; 500,000,000 shares authorized; 102,472,105 and 101,427,105 shares issued and outstanding at March 31, 2019 and December 31, 2018, respectively</t>
  </si>
  <si>
    <t>Common stock issuable; 1,050,000 and 1,000,000 shares issuable at March 31, 2019 and December 31, 2018, respectively</t>
  </si>
  <si>
    <t>Additional paid in capital</t>
  </si>
  <si>
    <t>Accumulated deficit</t>
  </si>
  <si>
    <t>Total Rokk3r, Inc Shareholders' Equity</t>
  </si>
  <si>
    <t>Non-controlling interest in consolidated subsidiary (Note 5)</t>
  </si>
  <si>
    <t>Total Shareholders' Equity</t>
  </si>
  <si>
    <t>Total Liabilities and Shareholders' Equity</t>
  </si>
  <si>
    <t>Series A Non-Convertible Preferred Stock [Member]</t>
  </si>
  <si>
    <t>Preferred stock value</t>
  </si>
  <si>
    <t>Series B Convertible Preferred Stock [Member]</t>
  </si>
  <si>
    <t>CONDENSED CONSOLIDATED BALANCE SHEETS (Parenthetical) - $ / shares</t>
  </si>
  <si>
    <t>SHAREHOLDERS' EQUITY</t>
  </si>
  <si>
    <t>Preferred Stock, par value</t>
  </si>
  <si>
    <t>Preferred Stock, shares authorized</t>
  </si>
  <si>
    <t>Common Stock, par value</t>
  </si>
  <si>
    <t>Common Stock, shares authorized</t>
  </si>
  <si>
    <t>Common Stock, shares issued</t>
  </si>
  <si>
    <t>Common Stock, shares outstanding</t>
  </si>
  <si>
    <t>Common Stock, Shares issuable</t>
  </si>
  <si>
    <t>Preferred Stock, shares issued</t>
  </si>
  <si>
    <t>Preferred Stock, shares outstanding</t>
  </si>
  <si>
    <t>Preferred Stock, liquidation preference</t>
  </si>
  <si>
    <t>CONDENSED CONSOLIDATED STATEMENTS OF OPERATIONS (Unaudited) - USD ($)</t>
  </si>
  <si>
    <t>Mar. 31, 2018</t>
  </si>
  <si>
    <t>Condensed Consolidated Statements Of Operations</t>
  </si>
  <si>
    <t>Revenues</t>
  </si>
  <si>
    <t>Revenues - related party</t>
  </si>
  <si>
    <t>Total Revenue</t>
  </si>
  <si>
    <t>Operating Expenses:</t>
  </si>
  <si>
    <t>Consulting fees - parent</t>
  </si>
  <si>
    <t>Consulting fees - other</t>
  </si>
  <si>
    <t>Compensation expense</t>
  </si>
  <si>
    <t>Contract labor</t>
  </si>
  <si>
    <t>Legal expense</t>
  </si>
  <si>
    <t>Professional fees</t>
  </si>
  <si>
    <t>Bad debt expense</t>
  </si>
  <si>
    <t>General and administrative expenses</t>
  </si>
  <si>
    <t>Impairment expense</t>
  </si>
  <si>
    <t>Total Operating Expenses</t>
  </si>
  <si>
    <t>Loss from Operations</t>
  </si>
  <si>
    <t>Other Income (Expense):</t>
  </si>
  <si>
    <t>Interest expense</t>
  </si>
  <si>
    <t>Other expense</t>
  </si>
  <si>
    <t>Loss on equity method investments</t>
  </si>
  <si>
    <t>Total Other Income (Expense)</t>
  </si>
  <si>
    <t>Loss Before Provision for Income Taxes</t>
  </si>
  <si>
    <t>Provision for income taxes</t>
  </si>
  <si>
    <t>Net loss</t>
  </si>
  <si>
    <t>Net Loss Attributable to Common Stockholders Before Allocation to Non-controlling Interest</t>
  </si>
  <si>
    <t>Less Net Loss Allocated to Non-controlling Interest in Consolidated Subsidiary</t>
  </si>
  <si>
    <t>Net Loss Applicable to Rokk3r, Inc Common Stockholders</t>
  </si>
  <si>
    <t>Net Loss per Share of Common Stock Outstanding - Basic and Diluted</t>
  </si>
  <si>
    <t>Weighted-average number of shares outstanding - Basic and Diluted</t>
  </si>
  <si>
    <t>CONDENSED CONSOLIDATED STATEMENT OF CHANGES IN STOCKHOLDERS' EQUITY (Unaudited) - USD ($)</t>
  </si>
  <si>
    <t>Preferred Stock</t>
  </si>
  <si>
    <t>Common Stock</t>
  </si>
  <si>
    <t>Common Stock Issuable [Member]</t>
  </si>
  <si>
    <t>Additional paid-in capital</t>
  </si>
  <si>
    <t>Noncontrolling Interest</t>
  </si>
  <si>
    <t>Total</t>
  </si>
  <si>
    <t>Beginning balance, Shares at Dec. 31, 2017</t>
  </si>
  <si>
    <t>Beginning balance, Amount at Dec. 31, 2017</t>
  </si>
  <si>
    <t>Common stock issued to consultants for services rendered or to be rendered, Shares</t>
  </si>
  <si>
    <t>Common stock issued to consultants for services rendered or to be rendered, Amount</t>
  </si>
  <si>
    <t>Common stock issued upon conversion of debt, Shares</t>
  </si>
  <si>
    <t>Common stock issued upon conversion of debt, Amount</t>
  </si>
  <si>
    <t>Common stock issued for convertible debt financing, Shares</t>
  </si>
  <si>
    <t>Common stock issued for convertible debt financing, Amount</t>
  </si>
  <si>
    <t>Stock issued for cash, Shares</t>
  </si>
  <si>
    <t>Stock issued for cash, Amount</t>
  </si>
  <si>
    <t>Ending balance, Shares at Mar. 31, 2018</t>
  </si>
  <si>
    <t>Ending balance, Amount at Mar. 31, 2018</t>
  </si>
  <si>
    <t>Ending balance, Shares at Dec. 31, 2018</t>
  </si>
  <si>
    <t>Ending balance, Amount at Dec. 31, 2018</t>
  </si>
  <si>
    <t>Ending balance, Shares at Mar. 31, 2019</t>
  </si>
  <si>
    <t>Ending balance, Amount at Mar. 31, 2019</t>
  </si>
  <si>
    <t>Beginning balance, Shares at Dec. 31, 2018</t>
  </si>
  <si>
    <t>Beginning balance, Amount at Dec. 31, 2018</t>
  </si>
  <si>
    <t>Common stock issued to consultants for services, Shares</t>
  </si>
  <si>
    <t>Common stock issued to consultants for services, Amount</t>
  </si>
  <si>
    <t>Stock-based compensation</t>
  </si>
  <si>
    <t>Series B Preferred stock redemption premium</t>
  </si>
  <si>
    <t>Sale of non-controlling interest in a subsidiary, Shares</t>
  </si>
  <si>
    <t>Sale of non-controlling interest in a subsidiary, Amount</t>
  </si>
  <si>
    <t>CONDENSED CONSOLIDATED STATEMENTS OF CASH FLOWS (Unaudited) - USD ($)</t>
  </si>
  <si>
    <t>Cash Flows from Operating Activities:</t>
  </si>
  <si>
    <t>Adjustments to reconcile net loss to net cash used in operating activities:</t>
  </si>
  <si>
    <t>Depreciation and amortization expense</t>
  </si>
  <si>
    <t>Common stock issued for compensation and consulting services</t>
  </si>
  <si>
    <t>Bad debt recovery</t>
  </si>
  <si>
    <t>Impairment loss</t>
  </si>
  <si>
    <t>Loss on equity investments</t>
  </si>
  <si>
    <t>Loss on investment on non-controlling interest in consolidated subsidiary</t>
  </si>
  <si>
    <t>Change in operating assets and liabilities:</t>
  </si>
  <si>
    <t>Accounts receivable</t>
  </si>
  <si>
    <t>Accounts payable - parent</t>
  </si>
  <si>
    <t>Accrued expense - related party</t>
  </si>
  <si>
    <t>Accrued expense</t>
  </si>
  <si>
    <t>Accrued interest payable - related party</t>
  </si>
  <si>
    <t>Net cash used in operating activities</t>
  </si>
  <si>
    <t>Cash Flows from Investing Activities:</t>
  </si>
  <si>
    <t>Investment in Flamingo, Inc</t>
  </si>
  <si>
    <t>Purchases of property and equipment</t>
  </si>
  <si>
    <t>Net cash used in investing activities</t>
  </si>
  <si>
    <t>Cash Flows from Financing Activities:</t>
  </si>
  <si>
    <t>Proceeds from parent advances</t>
  </si>
  <si>
    <t>Cash proceeds from sale of common stock</t>
  </si>
  <si>
    <t>Net cash provided by financing activities</t>
  </si>
  <si>
    <t>Change in Cash</t>
  </si>
  <si>
    <t>Cash at beginning of year</t>
  </si>
  <si>
    <t>Cash at end of year</t>
  </si>
  <si>
    <t>Supplemental Disclosure of Interest and Income Taxes Paid:</t>
  </si>
  <si>
    <t>Interest paid</t>
  </si>
  <si>
    <t>Income taxes paid</t>
  </si>
  <si>
    <t>Supplemental schedule of non-cash investing and financing activities</t>
  </si>
  <si>
    <t>Subscription Receivable</t>
  </si>
  <si>
    <t>Common shares issued in connection to sale of non-controlling interest in a subsidiary</t>
  </si>
  <si>
    <t>Subscription payable in connectin with an equity investment</t>
  </si>
  <si>
    <t>ORGANIZATION AND DESCRIPTION OF BUSINESS</t>
  </si>
  <si>
    <t>Notes to Financial Statements</t>
  </si>
  <si>
    <t>NOTE 1 - ORGANIZATION AND DESCRIPTION OF BUSINESS</t>
  </si>
  <si>
    <t>We were formerly known as Eight
Dragons Company, a Nevada corporation. Our predecessor was incorporated in Delaware on September 27, 1996 and on October 24, 2007
changed its state of incorporation from Delaware to Nevada by means of a merger with and into Eight Dragons Company. On March 23,
2018, we changed our name to Rokk3r Inc. In connection with this name change, on June 18, 2018, our trading symbol was changed
to “ROKK.” We generate revenues primarily from
consulting services agreements focused on education, consulting, development and growth. Our agreements are individually negotiated
and are meant to help entrepreneurs and business professionals to innovate and create high growth companies through training, mentors,
and access to our global network of advisors, investors and business builders. Through our consulting services agreements, we provide
"Think," "Co-build," and “Scale” services. We execute "Think Phases" for entrepreneurs and
corporations, where we present an experienced team with a problem for four weeks to validate the ideas and refine their strategy.
In “Co-build,” our team of strategists, creatives, and engineers seek to solve problems, understand our client’s
business and develop a foundation for a technological platform to drive it. For growth, we work with entrepreneurs to help them
define financial and growth objectives to develop short, medium and long-term strategies, a service offering we call "Scale." On March 22, 2019, the board of
directors of Rokk3r Ops approved the incorporation of a wholly-owned subsidiary, Rokk3r VB X Inc. which was incorporated in Delaware
and as of the filing of this report, Rokk3r VB X Inc. was not operational yet. On May 3, 2019, the board of directors
of Rokk3r Ops approved the incorporation of a new wholly-owned subsidiary, Cargologik, Inc., which was incorporated in Delaware,
and was not operational as of the date of this report (see Note 12).</t>
  </si>
  <si>
    <t>SUMMARY OF SIGNIFICANT ACCOUNTING POLICIES</t>
  </si>
  <si>
    <t>NOTE 2 - SUMMARY OF SIGNIFICANT ACCOUNTING POLICIES</t>
  </si>
  <si>
    <t>Basis of Presentation and Principles of Consolidation The accompanying interim unaudited
consolidated financial statements have been prepared in accordance with accounting principles generally accepted in the United
States of America and the rules and regulations of the United States Securities and Exchange Commission for interim financial information,
which includes consolidated unaudited interim financial statements and present the consolidated unaudited interim financial statements
of the Company and its wholly-owned subsidiaries of which all are inactive except for Rokk3r Ops Inc., as of March 31, 2019. All
intercompany transactions and balances have been eliminated. In the opinion of management, all adjustments necessary to present
fairly our financial position, results of operations, and cash flows as of March 31, 2019 and 2018, and for the periods then ended,
have been made. Those adjustments consist of normal and recurring adjustments. Certain information and note disclosures normally
included in our annual financial statements prepared in accordance with generally accepted accounting principles have been omitted.
The unaudited financial statements should be read in conjunction with the audited financial statements as of and for the year ended
December 31, 2018 and footnotes thereto included in the Company’s Report on Form 10-K filed with the SEC on April 1, 2019.
The results of operations for the three months ended March 31, 2019 are not necessarily indicative of the results to be expected
for the full year. Non-Controlling Interest On February 11, 2019, Rokk3r Ai
Inc. (“Rokk3r Ai”), a wholly-owned subsidiary Rokk3r Ops Inc. (“Rokk3r Ops”), sold 12.5% ownership of Rokk3r
Ai to an investor. As a result of these transactions Rokk3r Ops’ ownership and voting interest decreased from
100% to 87.5%. Accordingly, as of that date, the Company presented non-controlling interest as a component of equity on its unaudited
condensed consolidated balance sheets under the heading “Non-controlling interest in consolidated subsidiary” and reported
non-controlling interest net income or loss under the heading “Net (income) loss allocated to non-controlling interest in
consolidated subsidiary” in the unaudited condensed consolidated statements of operations based on its 12.5% ownership (see
Note 5) as of March 31, 2019.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for the three months ended March 31, 2019 and December 31, 2018 include the assumptions used in assessing
impairment of investments, allowances on uncollectible accounts receivable, useful life of property and equipment, valuation allowances
for deferred tax assets, and the fair value of the account receivable, non-cash equity transactions and stock-based compensation. Cash and Cash Equivalents For the purposes of the consolidated
statements of cash flows, the Company considers all highly liquid investments with an original maturity of three months or less
when purchased to be cash equivalents. There were no cash equivalents at March 31, 2019 and December 31, 2018, respectively. The
Company maintained its cash in various financial institutions during the three months ended March 31, 2019. Balances were insured
up to Federal Deposit Insurance Corporation limits. Accounts Receivable Accounts receivable are stated at
their net realizable value. The Company reviews its accounts to estimate losses resulting from the inability of its customer to
make required payments. Any required allowance is based on specific analysis of past due accounts and considers historical trends
if write-offs. Past due is based on how recently payments have been received from customers. The Company’s collection experience
has been favorable reflecting a limited number of customers. During the three months ended March 31, 2019, the Company recovered
$107,779 of account receivable previously written off which reduced the allowance for bad debt balance. As of March 31, 2019 and
December 31, 2018, the recorded allowance for bad debt were $41,203 and $148,982, respectively. Fair Value of Financial Instruments ASC 825, “Disclosures about
Fair Value of Financial Instruments,” requires disclosure of fair value information about financial instruments. ASC 820,
“Fair Value Measurements” defines fair value, establishes a framework for measuring fair value in generally accepted
accounting principles, and expands disclosures about fair value measurements. Fair value estimates discussed herein are based upon
certain market assumptions and pertinent information available to management as of March 31, 2019 and December 31, 2018. The carrying amounts reported in
the balance sheets for accounts receivable, prepaid expenses, accounts payable, accrued expenses, convertible note payable, note
payable and amounts due to parent company approximate their fair market value based on the short-term maturity of these instruments. Property and Equipment Property are stated at cost and
are depreciated using the straight-line method over their estimated useful lives, which range from three to five years. Leasehold
improvements are depreciated over the shorter of the useful life or lease term including scheduled renewal terms. Maintenance and
repairs are charged to expense as incurred. When assets are retired or disposed of, the cost and accumulated depreciation are removed
from the accounts, and any resulting gains or losses are included in income in the year of disposition. The Company examines the
possibility of decreases in the value of these assets when events or changes in circumstances reflect the fact that their recorded
value may not be recoverable. Investments The method of accounting applied
to long-term investments, whether consolidated, equity or cost, involves an evaluation of the significant terms of each investment
that explicitly grant or suggest evidence of control or influence over the operations of the investee and also includes the identification
of any variable interests in which the Company is the primary beneficiary. Cost Method The Company accounts for investments
in which the Company does not have the ability to exercise significant influence over operating and financial matters using the
cost method in accordance with ASC Topic 325-20, Cost Method Investments.
· Does not provide the investor with a controlling investment
· Does not provide the investor with the ability to exercise significant influence
· Does not have readily determinable fair values
· Is not subject to other industry-specific guidance Under ASC 325-20, cost method investments
are recorded initially at historical cost. Dividends on cost method investments received as part of the investor’s share
of net earnings of the investee after the date of investment (i.e., a return on investment) are recorded as income. However, the
investment is reduced if dividends received are in excess of the investor’s share of investee earnings (i.e., a return of
investment) after the date of investment (see Note 4). Cost method investments are assessed for other-than-temporary impairments
under the provisions of ASC 320 and are adjusted accordingly. Equity Method The Company accounts for investments
in which the Company owns more than 20% of the investee, using the equity method in accordance with ASC Topic 323, Investments—Equity
Method and Joint Ventures In accordance to ASC 323-10-35-20
through 35-22, the investor ordinarily shall discontinue applying the equity method if the investment (and net advances) is reduced
to zero and shall not provide for additional losses unless the investor has guaranteed obligations of the investee or is otherwise
committed to provide further financial support for the investee. An investor shall, however, provide for additional losses if the
imminent return to profitable operations by an investee appears to be assured. For example, a material, nonrecurring loss of an
isolated nature may reduce an investment below zero even though the underlying profitable operating pattern of an investee is unimpaired.
If the investee subsequently reports net income, the investor shall resume applying the equity method only after its share of that
net income equals the share of net losses not recognized during the period the equity method was suspended. Equity and cost method investments
are included “Investments” in the accompanying consolidated balance sheets. The Company periodically evaluates its
equity and cost method investments for impairment due to declines considered to be other than temporary. If the Company determines
that a decline in fair value is other than temporary, then a charge to earnings is recorded as an impairment loss in the accompanying
consolidated statements of operations. Based on an impairment analysis,
the Company did not record any impairment loss related to such investments during the three months ended March 31, 2019 and 2018. Impairment of Intangible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For the three months ended March 31, 2019 and 2018, the Company
recorded $28,900 and $0 impairment loss (see Note 5). Revenue Recognition In May 2014, FASB issued an update
Accounting Standards Update ("ASU") ("ASU 2014-09") establishing Accounting Standards Codification ("ASC")
Topic 606, Revenue from Contracts with Customers The services that are offered are
focused on education, consulting (“Think Phases”), development (“Co-build”) and growth (“Scale”).
The Company provides services to help entrepreneurs and business professionals to innovate and create high growth companies through
training, mentorship, and access to our global network of advisors, investors and business builders (“Education Services”).
Revenue is recognized when the Company performs services pursuant to its agreements with customers and collectability is reasonably
assured. If at the outset of an arrangement,
the Company determines that collectability is not reasonably assured, revenue is deferred until the earlier of when collectability
becomes probable or the receipt of payment. If there is uncertainty as to the customer’s acceptance of the Company’s
deliverables, revenue is not recognized until the earlier of receipt of customer acceptance or expiration of the acceptance period.
If at the outset of an arrangement, the Company determines that the arrangement fee is not fixed or determinable, revenue is deferred
until the arrangement fee becomes estimable, assuming all other revenue recognition criteria have been met. Litigation settlements are accounted
for in accordance with the gain contingency provisions of ASC Subtopic 450-30, Gain Contingencies Redeemable Preferred Stock Redeemable preferred stock (i.e.,
redeemable upon the occurrence of an event) and preferred stock that is redeemable (outside the control of the issuer), including
those instruments that are redeemable at the option of the holder, are required to be present in mezzanine equity. Mezzanine equity
is presented after liabilities and before stockholders’ equity on the balance sheet. The purpose of this classification is
to convey that such a security may not be permanently part of equity and could result in a demand for cash or other assets of the
entity in the future. Pursuant to ASC 480-10-S99, the Company presents redeemable securities that are classified as mezzanine equity
separate from all other stockholders’ equity accounts that are classified as permanent equity (e.g., non-redeemable preferred,
common stock, and retained earnings). The Company sold 4,085,938 shares of Series B Preferred for net proceeds of $2,615,000, or
$0.64 per preferred share, during the year ended December 31, 2018 which is classified in mezzanine equity under “Redeemable
Preferred Stock” (see Note 7). Basic (Loss) Income per Common Share Basic (loss) income per share is
calculated by dividing the (net loss) net income attributable to stockholders by the weighted-average number of shares outstanding
for the period. Diluted (loss) income per share reflects the potential dilution that could occur if securities or other contracts
to issue common stock were exercised or converted into common stock or resulted in the issuance of common stock that shared in
the earnings (loss) of the Company. Diluted (loss) income per share is computed by dividing the (loss) income available to stockholders
by the weighted average number of shares outstanding for the period and dilutive potential shares outstanding unless such dilutive
potential shares would result in anti-dilution. As of March 31, 2019 and 2018, potentially dilutive securities consisted of the
following:
March 31, 2019 March 31,
Convertible debt — 281,805
Stock-Based Compensation Stock-based compensation is accounted
for based on the requirements of ASC 718 – “Compensation –Stock Compensation, ), Improvements to Employee Share-Based Payment Accounting Through March 31, 2018, pursuant
to ASC 505-50 – “Equity-Based Payments to Non-Employees ” Improvements to Nonemployee Share-Based Payment Accounting, Leases In February 2016, the Financial
Accounting Standards Board (“FASB”) issued ASU 2016-02, Leases On January 1, 2019, the Company
adopted ASU No. 2016-02, applying the package of practical expedients to leases that commenced before the effective date whereby
the Company elected to not reassess the following: (i) whether any expired or existing contracts contain leases; (ii) the lease
classification for any expired or existing leases; and (iii) initial direct costs for any existing leases. For contracts entered
into on or after the effective date, at the inception of a contract the Company assessed whether the contract is, or contains,
a lease. The Company’s assessment is based on: (1) whether the contract involves the use of a distinct identified asset,
(2) whether we obtain the right to substantially all the economic benefit from the use of the asset throughout the period, and
(3) whether it has the right to direct the use of the asset. The Company will allocate the consideration in the contract to each
lease component based on its relative stand-alone price to determine the lease payments. The Company has elected not to recognize
right-of-use assets and lease liabilities for short-term leases that have a term of 12 months or less. Operating lease ROU assets represents
the right to use the leased asset for the lease term and operating lease liabilities are recognized based on the present value
of the future minimum lease payments over the lease term at commencement date. As most leases do not provide an implicit rate,
the Company use an incremental borrowing rate based on the information available at the adoption date in determining the present
value of future payments. Lease expense for minimum lease payments is amortized on a straight-line basis over the lease term and
is included in general and administrative expenses in the consolidated statements of operations. As of March 31, 2019, the
Company did not have any operating or capital lease. Segment Reporting During the three months ended March
31, 2019 and 2018, the Company operated in one business segment. Reclassifications The Company segregated the compensation,
legal and professional expense and for the three months ended March 31, 2019 in separate line items in the operating expense section
of the accompanying unaudited condensed consolidated statement of operations and conformed the presentation of the same for three
months ended March 31, 2018, for comparative presentation. Recent Accounting Pronouncements In November 2018, the FASB issued
ASU 2018-18— Collaborative Arrangements
1. Clarify that certain transactions between collaborative arrangement participants should be accounted for as revenue under Topic 606 when the collaborative arrangement participant is a customer in the context of a unit of account. In those situations, all the guidance in Topic 606 should be applied, including recognition, measurement, presentation, and disclosure requirements.
2. Add unit-of-account guidance in Topic 808 to align with the guidance in Topic 606 (that is, a distinct good or service) when an entity is assessing whether the collaborative arrangement or a part of the arrangement is within the scope of Topic 606.
3. Require that in a transaction with a collaborative arrangement participant that is not directly related to sales to third parties, presenting the transaction together with revenue recognized under Topic 606 is precluded if the collaborative arrangement participant is not a customer For public business entities, the
amendments in this Update are effective for fiscal years beginning after December 15, 2019, and interim periods within those fiscal
years. For all other entities, the amendments are effective for fiscal years beginning after December 15, 2020, and interim periods
within fiscal years beginning after December 15, 2021. Early adoption is permitted, including adoption in any interim period, (1)
for public business entities for periods for which financial statements have not yet been issued and (2) for all other entities
for periods for which financial statements have not yet been made available for issuance. An entity may not adopt the amendments
earlier than its adoption date of Topic 606. The amendments in this Update should be applied retrospectively to the date of initial
application of Topic 606. An entity should recognize the cumulative effect of initially applying the amendments as an adjustment
to the opening balance of retained earnings of the later of the earliest annual period presented and the annual period that includes
the date of the entity’s initial application of Topic 606. An entity may elect to apply the amendments in this Update retrospectively
either to all contracts or only to contracts that are not completed at the date of initial application of Topic 606. An entity
should disclose its election. An entity may elect to apply the practical expedient for contract modifications that is permitted
for entities using the modified retrospective transition method in Topic 606. The Company is currently evaluating the effect on
its consolidated financial statements.</t>
  </si>
  <si>
    <t>GOING CONCERN</t>
  </si>
  <si>
    <t>NOTE 3 - GOING CONCERN</t>
  </si>
  <si>
    <t>The Company’s unaudited condensed
consolidated financial statements have been prepared assuming the Company will continue as a going concern. As of March 31, 2019,
we had working capital, stockholders’ equity, net loss and accumulated deficit of $2,575,677, $774,370, $518,336 and $75,585,537,
respectively. The Company had a cash balance of $1,942,032 at March 31, 2019. These conditions raise substantial
doubt about the Company’s ability to continue as a going concern for twelve months from the issuance date of this report.
Management cannot provide assurance that the Company will ultimately achieve profitable operations or become cash flow positive,
or raise additional debt and/or equity capital. These consolidated financial statements do not include any adjustments related
to the recoverability and classification of assets or the amounts and classification of liabilities that might be necessary should
the Company be unable to continue as a going concern.</t>
  </si>
  <si>
    <t>INVESTMENTS</t>
  </si>
  <si>
    <t>NOTE 4 - INVESTMENTS</t>
  </si>
  <si>
    <t>Investment in Rokk3r Labs, Inc. On April 30, 2017, the Company completed
a purchase of a non-controlling 18.72% membership interest in Rokk3r Labs for a purchase price of $1,000,000 (provided at the direction
of an entity controlled by Una Taylor for the benefit of the Company) and the issuance of 9,677,208 shares of its common stock
valued at $12,386,826 or $1.28 per share. Rokk3r Labs is a venture builder and operator of a ‘co-building’ platform
for entrepreneurs, corporations and investors to create exponential startups. As a result of the closing of the transactions, Rokk3r
Labs acquired control of the Company from Ms. Taylor. Following the closing, Rokk3r Labs owned 89.41% of the Company’s outstanding
shares of common stock. Accordingly, the Company became a majority-owned subsidiary of Rokk3r Labs. In connection with the transactions
and recapitalization of the Company, in December 2017, the Company wrote down its investment in Rokk3r Labs to $1,000,000 to reflect
the cash purchase price. Accordingly, during the year ended December 31, 2017, the Company recorded an impairment loss of
$12,386,826, which amount is attributable to the Company’s common stock issued to Rokk3r Labs. At March 31, 2019 and December
31, 2018, the Company’s cost method investment in Rokk3r Labs were $1,000,000 (see Note 2). Investment in Rokk3r Flamingo, Inc On December 21, 2018, Rokk3r Flamingo,
Inc. (“Rokk3r Flamingo”), a wholly-owned subsidiary of Rokk3r Ops, Inc. (“Rokk3r Ops”), sold additional
equity of Rokk3r Flamingo to several investors in order to raise capital and commence operation. As a result of these transactions
Rokk3r Ops’ ownership and voting interest decreased from 100% to 35%. At March 31, 2019, Rokk3r
Ops owned 35% of Rokk3r Flamingo and accounts for the investment in Rokk3r Flamingo under the equity method
of accounting in accordance with ASC 323 (see Note 2). Rokk3r Flamingo did not have any activity during the three months ended
March 31, 2019. Investment in Ai Venture Builder, Inc On March 26, 2019, Rokk3r Ops entered
into a Subscription Agreement (the “Subscription Agreement”) with Ai Venture Builder, Inc. (“Ai VB”), a
Delaware corporation incorporated on March 22, 2019. In connection with the Subscription Agreement, the Company purchased
founder shares of Ai VB consisting of; (i) 1,250,000 shares of Ai VB common stock at par value of $0.0001 per share; (ii) one share
of Ai VB Series A Preferred Stock (“Series A Preferred”) at par value of $0.0001 per share which represent 100% of
the authorized Series A Preferred and has voting rights equal to the number of outstanding common stock multiplied by nine; and
(iii) 250,000 shares of Ai VB Series C Preferred Stock (“Series C Preferred”) at par value of $0.0001 per share which
represent 25% of the authorized Series C Preferred, convertible into shares of common stock in the ratio of one-to-one and has
one voting right per share (collectively the “Ai VB Shares”), for an aggregate purchase price $151. The Ai VB Shares
purchased gave Rokk3r Ops a 50% equity ownership in Ai VB. The Series A Preferred provided Rokk3r Ops power and rights to elect
two directors to serve on the three member Board of Directors of Ai VB (the “Ai VB Board”). Provisions in the Ai VB’s
Articles of Incorporation and Bylaws set forth the Ai VB Board’s power and authority to decide, by majority votes, over the
Ai VB’s operations through, but not limited to; (i) election/appointment or removal of officers; (ii) determine salaries
or other compensation of officers and directors; (iii) designate committees and; (iv) change the number of directors. Furthermore,
there were no provisions in Ai VB’s Articles of Incorporation or Bylaws for veto rights that would allow an Ai VB Board member
to block significant decision without their consent and there was no operating agreement between Ai VB and its investors. The voting
power for appointing two-thirds of the Ai VB Board members, provided by the Series A Preferred, granted Rokk3r Ops significant
influence over Ai VB and in accordance with ASC 323-10 – Investments- Equity and Joint Ventures Pursuant to the terms of the Subscription
Agreement, as amended on May 14, 2019, to correct the acquisition of the Series A Preferred by Rokk3r Ops which was an error in
the original Subscription Agreement, Rokk3r Ops and the holder (the “Investor”) (collectively the “Parties”)
of the Series B Preferred Stock (“Series B Preferred”) acknowledged and agreed that the acquisition of the Series A
Preferred by Rokk3r Ops and the acquisition of the Series B Preferred by the Investor was in error, in that the Parties intended
that on March 26, 2019, the Investor have the rights and preferences accruing to the Series A Stock and Rokk3r Ops have the rights
and preferences accruing to the Series B Stock and therefore the Parties exchanged their respective holdings of Series A Preferred
and Series B Preferred. Furthermore, pursuant to the amendment, Rokk3r Ops holds one share of Ai VB Series B Preferred at par value
of $0.0001 per share which represent 100% of the authorized Series B Preferred and has voting rights equal to the number of outstanding
common stock multiplied by nine. In addition, Series B Preferred provided Rokk3r Ops power and rights to elect one director to
serve on the three member of the Ai VB Board. There was no change in the accounting method for Rokk3r Ops’ investment in
Ai VB as it still meets the criteria for equity method in accordance to ASC 323. During the three months ended March
31, 2019, Rokk3r Ops provided services, at an arm’s length transaction, to Ai VB in the amount of $250,000 which was recognized
by Rokk3r Ops as revenue from related party in accordance with ASC 323 and ASC 850 (see Note 10). In accordance to ASC 323-10-35-20,
during the three months ended March 31, 2019, Rok3r Ops’ share of the Ai VB’s net loss was $125,000, however, Rokk3r
Ops only recognized its share of the net loss equivalent to the basis in its investment in Ai VB, which was $151, and the Company
discontinued applying the equity method since the investment is reduced to zero and Rokk3r Ops shall not provide for additional
losses since Rock3r Ops has not guaranteed obligations of Ai VB and is not otherwise committed to further financial support for
Ai VB. The Company will resume such application after its share of the Ai VB net income equals its share of the net loss in Ai
VB not recognized during the period the equity method was suspended.</t>
  </si>
  <si>
    <t>NON-CONTROLLING INTEREST</t>
  </si>
  <si>
    <t>NOTE 5 - NON-CONTROLLING INTEREST</t>
  </si>
  <si>
    <t>On February 11, 2019, the Rokk3r
Ai (the “Seller”) entered into a Stock Purchase Agreement (“SPA”) with Aunken Labs LLC, a Delaware limited
liability company (the “Purchaser”), pursuant to which Rokk3r Ai sold; (i)12.5% ownership or 1,000,000 shares of commons
stock (the “Rokk3r Ai Stock”) of Rokk3r Ai at par value for $0.0001 per share, total amount of $100, and; (ii) 45,000
shares of commons stock (the “Rokk Stock”) of Rokk3r Inc. at fair value of $0.64 per share, total amount of $28,800.
In exchange for the Rokk3r Ai Stock and Rokk Stock, the Seller received intangible assets that include but are not limited to,
computer code, service brand, social media accounts, customer prospect lists, and all intangible rights, including but not limited
to all goodwill in or arising from the business as a going concern (collectively, the “Intangible Assets”). The total
fair value of consideration amounting to $28,900 was allocated to the Intangible Assets under Rokk3r Ai. At March 31, 2019, the
Company performed an impairment test of the Intangible Assets and concluded based on the information available at that time, the
carrying value of the Intangible Assets were impaired. An aggregate amount of $28,900, representing the full impairment of the
Intangible Assets, was charged to impairment expense during the three months ended March 31, 2019. As a result of the February 11,
2019 sale, Rokk3r Ops’ ownership and voting interest in Rokk3r Ai decreased from 100% to 87.5% retaining
control over Rokk3r Ai. The Company accounted for sale of the non-controlling interest as an equity transaction in accordance with
ASC 810 and no gain or loss was recognized in the accompanying unaudited condensed consolidated statement of operations. The difference
between the fair value of consideration and carrying amount of the non-controlling interest resulted in “net gain”
in the amount of $28,900 which was recorded in the in the equity section of the accompanying unaudited condensed consolidated balance
sheet as described below. Accordingly, as of that date, the Company presented non-controlling interest as a separate component
of equity on its unaudited condensed consolidated balance sheets under the heading “Non-controlling interest in consolidated
subsidiary” and reported non-controlling interest net income or loss under the heading “Net (income) loss allocated
to non-controlling interest in consolidated subsidiary” in the unaudited condensed consolidated statements of operations
based on its 12.5% ownership and was adjusted to reflect the change in ownership interest in the subsidiary as of March 31, 2019
(detailed below).
Sale of non-controlling interest reconciliation:
Fair value of consideration on sale of 12.5% equity $ 28,900
Net gain on sale of non-controlling interest $ 28,900
Non-controlling interest balance reconciliation:
Beginning balance, January 1, 2019 $ —
Loss allocated to non-controlling interest as of March 31, 2019 (3,656 )
Ending balance at March 31, 2019 $ (3,656 )</t>
  </si>
  <si>
    <t>CONVERTIBLE PROMISSORY NOTE</t>
  </si>
  <si>
    <t>NOTE 6 - CONVERTIBLE PROMISSORY NOTE</t>
  </si>
  <si>
    <t>On April 27, 2017, the Company entered
into Securities Purchase Agreements with Firstfire Global Opportunities Fund, LLC (“Firstfire”) for the sale of a convertible
promissory note in aggregate principal amount of $330,000 (the “Firstfire Note”). On April 27, 2017, in connection
with the Firstfire Note, the Company issued Firstfire 250,000 shares of its common stock as additional consideration for the purchase
of the Firstfire Note. On November 15, 2017, the Company entered into a Settlement Agreement and Stipulation (the “Settlement
Agreement”) with Firstfire, pursuant to which the Company agreed to issue common stock to Firstfire in exchange for the settlement
of $330,000 for the principal amount of the promissory note issued by the Company to Firstfire on Firstfire Note, plus $100,000
(the “Settlement Amount”) as provided for in the Firstfire Note. On November 28, 2017, the Circuit
Court of Broward County, Florida (the “Court”), entered an order (the “Firstfire Order”) approving, among
other things, the fairness of the terms and conditions of an exchange pursuant to Section 3(a)(10) of the Securities Act of 1933,
as amended (the “Securities Act”), in accordance with a stipulation of settlement, pursuant to the Settlement Agreement,
in the matter entitled Firstfire Global Opportunities Fund, LLC v. Eight Dragons Company (Case No. CACE-17-019524 (Div. 25)
(the “Firstfire Action”). Firstfire commenced the Firstfire Action against the Company to recover the Settlement Amount
(the “Firstfire Claim”) pursuant to the Firstfire Note. The Settlement Agreement became effective and binding upon
the execution of the Firstfire Order by the Court on November 15, 2017. The Company’s obligations under the Firstfire Note
were governed by and were replaced by the Company’s obligations under the Settlement Agreement. On June 15, 2018, the Company and Firstfire entered
into an Amendment to Settlement Agreement and Stipulation (the “Firstfire Amendment”) to amend the Settlement Agreement
entered into on November 15, 2017. Pursuant to the terms of the Firstfire Amendment, the Company agreed to issue to Firstfire
1,000,000 shares (the “Settlement Shares”) of the Company’s common stock in full settlement of the claims set
forth in the Settlement Agreement. The amount of Settlement Shares includes 250,000 shares of common stock previously issued to
Firstfire in 2017 and an additional 750,000 shares to be issued by the Company upon approval of the Firstfire Amendment by the
Court. The Company and Firstfire submitted the Firstfire Amendment to the Court for a hearing on the fairness of such terms and
conditions, and the issuance exempt from registration of the Settlement Shares. The Firstfire Amendment became effective on July
9, 2018, when it was approved by the Court and the Company became obligated to issue the Settlement Shares, with such shares to
be issued as freely trading securities pursuant to Section 3(a)(10) of the Securities Act of 1933, as amended. In addition, upon issuance of the
Settlement Shares, Firstfire entered into an 18 month lock up agreement whereby it agreed not to sell any shares of the common
stock it beneficially owns except as follows: (i) 25,000 shares during each consecutive month for a period of three consecutive
months which commenced on the first full month after the date the Firstfire Amendment is approved by the Court (the “Order
Date”), (ii) 50,000 shares per month for a period of three consecutive months commencing on the fourth month after the Order
Date; (iii) 75,000 shares per month for a period of three consecutive months which commenced on the seventh month after the Order
Date; and (iv) 100,000 shares each month for a period of three months which commenced on the tenth month after the Order Date.
If, however, the dollar value of shares sold by Firstfire during the 18-month lock-up period exceeds $500,000, then the number
of shares that may be sold during each month during the six consecutive months after such period shall be limited to 40,000. During the year ended December 31,
2018, 750,000 shares of the Company’s common were issued, in addition to the 250,000 shares of common stock issued in 2017,
pursuant to the Settlement Agreement and Firstfire Amendment. The Firstfire Note had no outstanding principal and interest as of
December 31, 2018. The shares of common stock comprising the Settlement Shares were issued in reliance upon the exemption from
securities registration afforded by the provisions of Section 3(a)(10) of the Securities Act.</t>
  </si>
  <si>
    <t>SERIES B REDEEMABLE CONVERTIBLE PREFERRED STOCK</t>
  </si>
  <si>
    <t>NOTE 7 - SERIES B REDEEMABLE CONVERTIBLE PREFERRED STOCK</t>
  </si>
  <si>
    <t>On July 26, 2018, the Company entered
into a Stock Purchase Agreement with an accredited investor pursuant to which, at closing, the Company agreed to issue and sell
to that investor up to 4,687,500 shares of its Series B Convertible Preferred Stock, $0.0001 par value (“Series B Preferred”)
at a price of $0.64 per share for an aggregate of $3,000,000. An aggregate of 3,906,250 shares will be issued and sold in five
monthly tranches of at least 781,250 shares ($500,000) each, which commenced on July 27, 2018, the initial closing date, for an
aggregate of $2,500,000. After the earlier of the four-month period after the initial closing date or the sale of 3,906,250 shares
and not later than six months after the date of the initial closing, the investor may, but shall not be obligated to, purchase
from the Company in a single closing, up to an additional 781,250 shares, not previously sold and never to exceed the number of
Series B Preferred, at a price of $0.64 per share. In connection with the Company’s
obligations under the Stock Purchase Agreement, the Company and its parent, Rokk3r Labs, entered into a Security and Pledge Agreement.
Pursuant to the terms of this agreement, Rokk3r Labs pledged as collateral security for the payment, performance and observance
of all of the Company’s obligations under Security and Pledge Agreement, the Stock Purchase Agreement, the Investor Rights
Agreement, and the Series B Preferred, securities owned by Rokk3r Labs with a value of approximately $16,000,000 (the “Collateral”).
Rokk3r Labs may transfer any of its interests in the Collateral so long as the Company or Rokk3r Labs, at their option, (i) add
the proceeds of such transfer to the Collateral or (ii) promptly pledge a first priority security interest in one or more securities
identified in the Security and Pledge Agreement that have an aggregate value equal to or greater than the value of such proceeds,
provided, however, (x) no replacement collateral shall be required unless the aggregate value of the then-remaining Collateral
decreases below an amount that is equal to three (3) times the amount invested and (y) any such reserve equity interests used as
replacement collateral shall be subject to the investor’s prior approval (not to be unreasonably withheld or delayed). Upon a default under the terms of
the Security and Pledge Agreement, the Stock Purchase Agreement, the Investor Rights Agreement, or the Series B Preferred, the
investor may, among other things, collect or take possession of the Collateral, proceed with the foreclosure of the security interest
in the Collateral or sell, lease or dispose of the Collateral. The pledge of the Collateral shall (a) remain in full force and
effect until (i) the Company has acquired 75% of Rokk3r Labs’ current ownership interests in the aggregate in the entities
that make up the reserved equity interests and the Collateral, or (ii) 75% of the shares of Series B Preferred owned by the investor
have been converted into the Company’s common stock or have been redeemed by the investor. In connection with the Company’s
obligations under the Stock Purchase Agreement, we entered into an Investor Rights Agreement with the investor. Pursuant to the
terms of this agreement, the Company agreed to, among other things, file a registration statement covering the investor’s
resale of the common stock underlying the Series B Preferred (to the extent such shares are registrable under the Securities Act)
within 60 days following demand by such investor, with such demand right permitted any time after 180 days after the effective
date of a registration statement related to the Company’s first underwritten public offering of the Company’s common
stock under the Securities Act (an “IPO”). In addition, the Company agreed to register such shares if the Company files
a registration statement in connection with a public offering of its securities for cash. So long as the investor holds 75% of
the Series B Preferred, the investor has similar demand registration rights if at any time we are eligible to use a Form S-3. All
registration rights are subject to cut back to the extent the Company’s Chief Executive Officer makes a good faith determination
that a registration statement would interfere with certain corporate events identified in such agreement. The investor has certain information,
observer and inspection rights which permit such investor to receive certain financial statements on a periodic basis, budget and
business plan information annually and such other information as the investor shall reasonably request. The investor is entitled
to appoint two representatives to become members of the Company’s strategic advisory board for a period of no less than two
years after the initial issuance of the Series B Preferred. The advisory board will be established by the Company’s Board
to offer them and the Company strategic ideas and advice regarding potential businesses expansion and strategy of the Company as
mandated from time-to-time by the Board, including development and location of Rokk3r Hubs, opportunity identification, pilot program
identification and execution, deal origination, acquisitions and mergers and representation of the Company and its brand. The Company
agreed to compensate the investor for the participation by its designees on the Company’s advisory board by issuing the investor
300,000 shares of the Company’s restricted common stock, with 50% of such shares vesting twelve months after the issuance
date of the Series B Preferred and the 50% remaining balance vesting twenty-four months after the issuance date of the Series B
Preferred, so long as at least one investor designee is a member of the advisory board at the time of vesting. In addition, the
investor or its affiliates are entitled to, without additional charge, certain corporate educational services the Company provides
to its clients. On July 26, 2018, the Company filed
a certificate of designation, preferences and rights of Series B Preferred stock (the “Certificate of Designation”)
with the Secretary of State of the State of Nevada to designate 4,687,500 shares of our previously authorized preferred stock as
Series B Preferred stock. The Certificate of Designation and its filing was approved by the Company’s Board of Directors
on July 26, 2018 without shareholder approval as provided for in the Company’s articles of incorporation and under Nevada
law. The Certificate of Designation includes:
· the original issue price of each share is $0.64 (the “Original Issue Price”),
· the shares are entitled to one vote for each share of common stock that such shares of Series B Preferred are convertible into, the shares do not pay dividends,
· each share is convertible into shares of our common stock at a conversion rate of one share of common stock for each share of Series B Preferred, subject to adjustment as hereinafter set forth. In the event of a breach by us of the rights, preferences, powers, restrictions and limitations of the Series B Preferred, then the number of shares of our common stock issuable upon conversion will be increased to 1.1 shares of common stock for each share of Series B Preferred and the holder may exercise its redemption rights discussed below,
· the conversion price of the Series B Preferred is subject to proportional adjustment in the event of stock splits, stock dividends and similar corporate events. In addition, the conversion price is subject to adjustment if we issue or sell shares of our common stock in one or more capital-raising transactions which results in gross proceeds to us of more than $500,000 at a purchase price per share of less than $0.64. If this event should occur, the number of shares of our common stock issuable upon conversion is increased on a pro-rata basis, and
· the holder of the Series B Preferred has the right to elect to have all or any portion of the then outstanding shares of Series B Preferred redeemed by us at any time and from time to time on or after 18 months following the issuance of 3,906,250 shares or after any breach of the rights, preferences, powers, restrictions and limitations of the Series B Preferred for a price per share equal to 122.5% of the Original Issue Price, as adjusted. The information, observer, inspection
and advisory board rights will terminate (i) immediately before the consummation of the IPO, (ii) when the Company first becomes
subject to the periodic reporting requirements the Exchange Act or (iii) upon the closing of a deemed liquidation event (as defined
in the Investor Rights Agreement), whichever event occurs first. The Series B Preferred is convertible
into the Company’s common stock and/or redeemable at any time at the option of the holder or the Company in the events not
controlled by the Company. The Company has classified the Series B Preferred mezzanine equity in the accompanying consolidated
balance sheet in accordance with ASC 480 -" Distinguishing Liabilities from Equity During the year ended December 31,
2018, the Company sold 4,085,938 shares of the Series B Preferred for net proceeds of $2,615,000 or $0.64 per preferred. As of March 31, 2019 and December
31, 2018, 4,085,938 shares of Series B Preferred were issued and outstanding. The Company also recorded a redemption premium of
$104,419 in connection with the issuance of the Series B Preferred during the year ended December 31, 2018 and $102,312 during
the three months ended March 31, 2019, for an aggregate redemption premium of $206,731.</t>
  </si>
  <si>
    <t>NOTE 8 - SHAREHOLDERS' EQUITY</t>
  </si>
  <si>
    <t>Shares Authorized On March 8, 2018, the Company filed
Amended and Restated Articles of Incorporation (the “Amended and Restated Articles”) with the Nevada Secretary of State
to increase our authorized capital from 150,000,000 shares to 550,000,000 shares of which 500,000,000 will be common stock, par
value $0.0001 per share (the “Common Stock”) and 50,000,000 will be preferred stock, par value $0.0001 per share (the
“Preferred Stock”). On July 26, 2018, we filed the Certificate
of Designation to designate 4,687,500 shares of our previously authorized preferred stock as Series B Convertible Preferred stock
(“Series B Preferred”). Preferred Stock Series A Preferred: Non-Convertible Preferred Stock Effective on April 12, 2017, in
conjunction with the filing of the amendment to the Company's Articles of Incorporation with the Nevada Secretary of State, specifically
a Certificate of Designation, the Company amended its Articles of Incorporation to designate 1,000,000 shares of its authorized
preferred stock as Series A Preferred with specific rights and preferences including the provision that each share of the Series
A Preferred shall have one thousand votes on all matters presented to be voted by the holders of common stock. The Series A Preferred
is not convertible to common stock. As of March 31, 2019 and December 31, 2018, there were
no outstanding shares of Series A Preferred stock. Series B Preferred: Redeemable Convertible Preferred
Stock On July 26, 2018, the Company filed
the Certificate of Designation with the Nevada Secretary of State to designate 4,687,500 shares of our previously authorized preferred
stock as Series B Preferred. The Certificate of Designation and its filing was approved by the Company’s Board of Directors
on July 26, 2018 without shareholder approval as provided for in the Company’s articles of incorporation and under Nevada
law. The Series B Preferred is convertible
into the Company’s common stock and/or redeemable at any time at the option of the holder or the Company in the events not
controlled by the Company. The Company has classified the Series B Preferred as mezzanine equity in the accompanying
consolidated balance sheet in accordance with ASC 480 - Distinguishing Liabilities from Equity Common Stock During the three months ended March
31, 2019, the Company issued:
· 45,000 shares of common stock of Rokk3r Inc., at fair value of $0.64 per share or $28,800, to an investor pursuant to the sale of non-controlling interest of a consolidated subsidiary (see Note 5). Common Stock Issuable During the three months ended March
31, 2019, the Company issued:
· 50,000 shares of common stock of Rokk3r Inc., at fair value of $0.64 per share or $32,000, to a consultant pursuant to a consulting agreement. The Company expensed the fair value of $32,000 as stock-based compensation. Equity Compensation Plans 2017 Omnibus Equity Compensation Plan On April 12, 2017, the Board adopted
a Financial Code of Ethics and adopted the 2017 Omnibus Equity Compensation Plan and approved to reserve 5,000,000 shares of common
stock for future issuance under the 2017 Omnibus Equity Compensation Plan. As of March 31, 2019 and December 31, 2018, no equity
instruments have been issued under the 2017 Omnibus Equity Compensation Plan. 2018 Equity Incentive Plan On March 7, 2018, the Board approved,
and on March 28, 2018, our shareholder approved, by written consent, the 2018 Equity Incentive Plan. The 2018 Equity Incentive
Plan is intended to make available incentives that will assist us to attract, retain and motivate employees, including officers,
consultants and directors. We may provide these incentives through the grant of stock options, stock appreciation rights, restricted
stock, restricted stock units, performance shares and units and other cash-based or stock-based awards. A total of 15,000,000 shares
of the Company’s common stock were reserved under the 2018 Equity Incentive Plan. The shares authorized under the 2018 Equity
Incentive Plan automatically increase on January 1, 2019 and each subsequent anniversary through 2028, by an amount equal to the
smaller of (a) 3% of the number of shares of common stock issued and outstanding on the immediately preceding December 31, or (b)
an amount determined by the Board. As of March 31, 2019 and December 31, 2018, no equity instruments have been issued under the
plan. Approved Grant of Common Stock as Incentive for
Employees and Contractors On November 16, 2018, our Board
approved the grant of stock-based awards of its common stock by Rokk3r Ops Inc. as signing bonuses to attract innovative, creative
and experience individuals to join by Rokk3r Ops Inc. in the aggregate amount of not more than $352,000, represented by 550,000
shares, to be vested as per an agreed upon vesting schedule (the “Vesting Date”). At Vesting Date, the shares shall
be issued; notwithstanding the foregoing, the Board may at any time accelerate the Vesting Date. As of March 31, 2019
and December 31, 2018, although the share issuances were approved, no shares pursuant to the foregoing have been issued.</t>
  </si>
  <si>
    <t>CONCENTRATIONS</t>
  </si>
  <si>
    <t>NOTE 9 - CONCENTRATIONS</t>
  </si>
  <si>
    <t>Concentrations of Credit Risk Financial instruments that potentially
subject the Company to concentrations of credit risk consist primarily of cash deposits. The Company maintains its cash in financial
institutions in the United States for which balances are insured up to Federal Deposit Insurance Corporation limits of $250,000
per account. At March 31, 2019 and December 31, 2018, the Company had a cash balance of $1,942,032 and $2,297,902, respectively.
The Company has not experienced any losses in such accounts through March 31, 2019. Concentrations of Revenue During the three months ended March
31, 2019, the Company had revenue $1,138,920 of which 22% (related party), 12% and 11% were from three of the Company’s customers.
During the three months ended March 31, 2018, the Company did not have any revenue. A reduction in revenue from or loss of such
customers would have a material adverse effect on the Company’s consolidated results of operations and financial condition. Concentrations of Accounts
Receivables During the three months ended March
31, 2019, the Company had net account receivable of $753,141 of which 33% and 25% were from two of the Company’s customers.
During the year ended December 31, 2018, the Company had net account receivable of $400,182 of which 42% was from a Company’s
customer.</t>
  </si>
  <si>
    <t>RELATED-PARTY TRANSACTIONS</t>
  </si>
  <si>
    <t>NOTE 10 - RELATED-PARTY TRANSACTIONS</t>
  </si>
  <si>
    <t>Due from Parent Company During the three months ended March
31, 2019, the Company advanced Rokk3r Labs, its controlling shareholder, approximately $35,400 primarily for their share of the
office lease for the three months ended March 31, 2019. The advances are non-interest bearing and are payable on demand. At March
31, 2019 and December 31, 2018, the Company had $110,506 and $75,138 receivable balance from Rokk3r Labs, respectively. Collaboration Agreement – Parent Company On April 9, 2018, the Company entered
into a collaboration agreement with Rokk3r Labs, the Company’s controlling shareholder (the “Collaboration Agreement”).
Under the terms of the Collaboration Agreement, initially, Rokk3r Labs will provide the following services to the Company on a
non-exclusive, as-needed basis: delivery support of products such as consultancy services and software development services; sales
support and promotion for company building and consulting services; and promotional activity, events, branding, and marketing.
Once the Company is ready to undertake some or all of these activities, Rokk3r Labs will narrow down the services it performs on
behalf of the Company. Each party, based on its cost structure, will define the fees for the services to be provided and will invoice
the other party for the services actually rendered on a monthly basis. The term of the Collaboration Agreement commenced on January
1, 2018 and has a term of two years. However, the parties may, by mutual agreement, terminate the Collaboration Agreement or renew
it for an additional one-year period. In connection with the Collaboration Agreement, during the three months ended March
31, 2019, the Company recorded $593,072 of consulting fees – parent company and $175,000 of prepaid expense – related
party in connection with the Collaboration Agreement. In connection with the Collaboration Agreement, during the three months ended
March 31, 2018, the Company recorded $750,000 of consulting fees – parent company in connection with the Collaboration Agreement. Trademark License Agreement – Parent Company On November 15, 2018, the Company
entered into a Trademark License Agreement with Rokk3r Labs. Pursuant to which, Rokk3r Labs granted the Company and its subsidiaries,
a limited, worldwide, non-exclusive, non-transferable, license to use the trademark ROKK3R in word form and in all style and design
variations used to date by Rokk3r Labs or its authorized licensees, until November 12, 2019. The agreement may automatically renew
for successive one-year terms unless terminated by either party. If a party elects not to renew the agreement, that party shall
provide a notice of that intention to the other party at least 30 days prior to the renewal date. Pursuant to the agreement, the
Company shall pay an annual fee of $120,000, payable on the anniversary of the effective date of the agreement. The Company recorded
$45,000 in accrued expense – related party in the unaudited condensed consolidated balance sheet as of March 31, 2019, in
connection with the Trademark License Agreement. Consulting Services Agreement On June 21, 2018, a Consulting Services
Agreement was signed between ExO Foundation, Inc. which is owned and controlled by Salim Ismail, a member of the Board of Directors
of the Company, and Rokk3r Ops for the pre-purchase of $250,000 in future services such as consultants, advisors and speakers to
be rendered by ExO Foundation, Inc, or through ExO Lever Network. The services are represented in vouchers to be used in the next
two years (in the event of conversion into another instrument without expiration within such two-year period) or within Ten (10)
years if the vouchers are not converted into another instrument. The vouchers are transferable and assignable. The $250,000 payment
was recorded as prepaid expense – related party in the unaudited condensed consolidated balance sheet as of December 31,
2018. As of March 31, 2019, no service had been performed under the consulting agreement and had prepaid balance of $250,000. Stock Purchase Agreement On November 2, 2018, the Company
entered into a stock purchase agreement (the “SPA”) with ExO Foundation Inc., a Delaware public benefit corporation
(“EXO”) which is owned and controlled by Salim Ismail, a member of the Board of Directors of the Company. Pursuant
to the SPA, the Company agreed to issue and sell to EXO, 5,000,000 shares of the Company’s common stock in exchange for EXO
and the Company entering into a Simple Agreement for Future Equity with Token Allocation (the “Safe-T Agreement”). Pursuant to the SPA, EXO agreed
that during the 24 month period after the date of execution of the Safe-T Agreement, EXO will not directly or indirectly, sell
or engage in any transaction that will result in a change in the beneficial or record ownership of 50% of the common stock issued
to EXO pursuant to the SPA. Further, pursuant to the SPA, EXO agreed not to transfer any of the common stock issued to EXO
pursuant to the SPA during the 24 month period after the date of execution of the Safe-T Agreement without first giving the Company
written notice of such proposed transfer and allowing the Company the option to purchase the common stock at issue on the same
terms as contemplated by such proposed transfer. The SPA includes customary representations,
warranties and covenants by the Company and EXO and customary closing conditions. As of March 31, 2019 no shares of common
stock had been issued in connection with the SPA. Safe-T Agreement On November 2, 2018, the Company
and EXO which is owned and controlled by Salim Ismail, a member of the Board of Directors of the Company, entered into the Safe-T
Agreement. Pursuant to the Safe-T Agreement, at EXO’s election, the Company has the right to purchase a number of units
of CivX Tokens (each a “Token” and together the “Tokens”) to be used in a software network platform or
application built by EXO and its affiliates, equal to the Purchase Amount, as such term is defined in the Safe-T Agreement and
discussed below, divided by the Price Per Token, as such term is defined in the Safe-T Agreement and discussed below. Further, pursuant to the Safe-T
Agreement, EXO agreed that if it conducts an Equity Financing as such term is defined in the Safe-T Agreement, prior to the termination
of the Safe-T Agreement, EXO will issue to the Company a number of shares of EXO’s preferred stock equal to the Purchase
Amount, as such term is defined in the Safe-T Agreement, divided by the price per share of the preferred stock sold by EXO in the
Equity Financing. The Safe-T Agreement defines the
term “Equity Financing” as a bona fide transaction or series of transactions with the principal purpose of raising
capital, pursuant to which EXO issues and sells its preferred stock at a fixed pre-money valuation with aggregate proceeds of at
least $5,000,000 (excluding any Simple Agreements for the Future Equity with Token Allocations, Simple Agreements for the Future
Equity, or other convertible securities converting pursuant to the Equity Financing). The Safe-T Agreement defines the
term “Purchase Amount” as follows: (a) the value of 5,000,000 shares of the Company’s common stock (the
“Purchaser Shares”) to be either (i) the publicly traded price of the Purchaser Shares at the time of the calculation,
with the express requirement that if the Purchaser Shares are then trading at over $3.00 then that will be the maximum value of
the Purchaser Shares and if the Purchaser Shares are then trading under $0.64 then that will be the minimum value of the Purchaser
Shares or (ii) if the Purchaser Shares are not publicly traded at such time, the value of such shares shall be the fair market
value, up to but not exceeding $3.00 (referred to as the “Adjusted Value”); (b) with a discount rate of 85% to be applied
to the Adjusted Value to determine the final value of the “Purchase Amount.” The Safe-T Agreement defines the
term “Price Per Token” as the fair market value of an individual Token at the time of the Token Sale, as such term
is defined in the Safe-T Agreement; provided, however, that if there is no public market for the Tokens at the time of the Token
Sale, the price per Token shall be determined by an independent third party valuation firm or expert, as mutually agreed between
Company and EXO. The Safe-T Agreement defines the term “Token Sale” as a bona fide transaction or series of transactions
in which EXO elects to sell all of the Tokens to the Company pursuant to the Safe-T Agreement. The Safe-T Agreement will terminate
upon either the earlier of the following (i) the issuance of all of the Tokens by EXO to the Company pursuant to the Safe-T Agreement
(ii) the issuance of all of the shares in the Equity Financing pursuant to the Safe-T Agreement (iii) upon payment by EXO to the
Company in the event of an occurrence of a Dissolution Event or Liquidity Event, as such terms are defined in the Safe-T Agreement
or (iv) 24 months after the date of execution of the Safe-T Agreement. The Safe-T Agreement defines the
term “Liquidity Event” as a change of control of EXO or an initial public offering by EXO. The Safe-T Agreement defines
the term “Dissolution Event” as (i) a voluntary termination of operations of EXO; (ii) a general assignment for the
benefit of EXO’s creditors; or (iii) any other liquidation, dissolution or winding up of EXO (excluding a Liquidity Event),
whether voluntary or involuntary. Upon the occurrence of a Liquidity Event or a Dissolution Event, EXO will have to pay the
Company a cash amount equal to the Purchase Amount. Upon the occurrence of the termination
of the Safe-T Agreement pursuant to the 24 month expiration EXO will have to deliver to the Company either the Purchaser Shares,
cash in an amount equal to the Purchase Amount or an amount of equity in EXO equal to the Purchase Amount. Pursuant to the Safe-T Agreement,
the Company agreed that if Tokens are issued to the Company pursuant to the Safe-T Agreement, that the Company would not transfer
50% of such Tokens for a period of 12 months from the issuance of the Tokens. The Safe-T Agreement includes customary
representations, warranties and covenants by the Company and EXO. As of March 31, 2019, the Company had not received any proceeds
or issued shares in connection with the Safe-T Agreement. Investment in Rokk3r Flamingo, Inc On December 21, 2018, Rokk3r Flamingo,
Inc. (“Rokk3r Flamingo”), a wholly-owned subsidiary of Rokk3r Ops, Inc. (“Rokk3r Ops”), sold additional
equity of Rokk3r Flamingo to several investors in order to raise capital and commence operation. As a result of these transactions
Rokk3r Ops’ ownership and voting interest decreased from 100% to 35%. At March 31, 2019, Rokk3r
Ops owned 35% of Rokk3r Flamingo and accounts for the investment in Rokk3r Flamingo under the equity method
of accounting in accordance with ASC 323. Rokk3r Flamingo did not have any activity during the three months ended March 31,
2019 (see Note 4). Investment in Ai Venture Builder, Inc On March 26, 2019, Rokk3r Ops entered
into a Subscription Agreement (the “Subscription Agreement”) with Ai Venture Builder, Inc. (“Ai VB”), a
Delaware corporation incorporated on March 22, 2019. In connection with the Subscription Agreement, the Company purchased
founder shares of Ai VB consisting of; (i) 1,250,000 shares of Ai VB common stock at par value of $0.0001 per share; (ii) one share
of Ai VB Series A Preferred Stock (“Series A Preferred”) at par value of $0.0001 per share which represent 100% of
the authorized Series A Preferred and has voting rights equal to the number of outstanding common stock multiplied by nine; and
(iii) 250,000 shares of Ai VB Series C Preferred Stock (“Series C Preferred”) at par value of $0.0001 per share which
represent 25% of the authorized Series C Preferred, convertible into shares of common stock in the ratio of one-to-one and has
one voting right per share (collectively the “Ai VB Shares”), for an aggregate purchase price $151. The Ai VB Shares
purchased gave Rokk3r Ops a 50% equity ownership in Ai VB. The Series A Preferred provided Rokk3r Ops power and rights to elect
two directors to serve on the three member Board of Directors of Ai VB (the “Ai VB Board”). Provisions in the Ai VB’s
Articles of Incorporation and Bylaws set forth the Ai VB Board’s power and authority to decide, by majority votes, over the
Ai VB’s operations through, but not limited to; (i) election/appointment or removal of officers; (ii) determine salaries
or other compensation of officers and directors; (iii) designate committees and; (iv) change the number of directors. Furthermore,
there were no provisions in Ai VB’s Articles of Incorporation or Bylaws for veto rights that would allow an Ai VB Board member
to block significant decision without their consent and there was no operating agreement between Ai VB and its investors. The voting
power for appointing two-thirds of the Ai VB Board members, provided by the Series A Preferred, granted Rokk3r Ops significant
influence over Ai VB and in accordance with ASC 323-10 – Investments- Equity and Joint Ventures Pursuant to the terms of the Subscription
Agreement, as amended on May 14, 2019, to correct the acquisition of the Series A Preferred by Rokk3r Ops which was an error in
the original Subscription Agreement, Rokk3r Ops and the holder (the “Investor”) (collectively the “Parties”)
of the Series B Preferred Stock (“Series B Preferred”) acknowledged and agreed that the acquisition of the Series A
Preferred by Rokk3r Ops and the acquisition of the Series B Preferred by the Investor was in error, in that the Parties intended
that on March 26, 2019, the Investor have the rights and preferences accruing to the Series A Stock and Rokk3r Ops have the rights
and preferences accruing to the Series B Stock and therefore the Parties exchanged their respective holdings of Series A Preferred
and Series B Preferred. Furthermore, pursuant to the amendment, Rokk3r Ops holds one share of Ai VB Series B Preferred at par value
of $0.0001 per share which represent 100% of the authorized Series B Preferred and has voting rights equal to the number of outstanding
common stock multiplied by nine. In addition, Series B Preferred provided Rokk3r Ops power and rights to elect one director to
serve on the three member of the Ai VB Board. There was no change in the accounting method for Rokk3r Ops’ investment in
Ai VB as it still meets the criteria for equity method in accordance to ASC 323. During the three months ended March
31, 2019, Rokk3r Ops provided services, at an arm’s length transaction, to Ai VB in the amount of $250,000 which was recognized
by Rokk3r Ops as revenue from related party in accordance with ASC 323 and ASC 850 (see Note 4). In accordance to ASC 323-10-35-20,
during the three months ended March 31, 2019, Rok3r Ops’ share of the Ai VB’s net loss was $125,000, however, Rokk3r
Ops only recognized its share of the net loss equivalent to the basis in its investment in Ai VB, which was $151, and the Company
discontinued applying the equity method since the investment is reduced to zero and Rokk3r Ops shall not provide for additional
losses since Rock3r Ops has not guaranteed obligations of Ai VB and is not otherwise committed to further financial support for
Ai VB. The Company will resume such application after its share of the Ai VB net income equals its share of the net loss in Ai
VB not recognized during the period the equity method was suspended (see Note 4).</t>
  </si>
  <si>
    <t>COMMITMENTS AND CONTINGENCIES</t>
  </si>
  <si>
    <t>NOTE 11 - COMMITMENTS AND CONTINGENCIES</t>
  </si>
  <si>
    <t>Park Road Solutions, LLC and Jordan Fishman On June 1, 2017, the Company, Eight
Dragons Acquisition I, Inc., Park Road Solutions, Inc. (“Park Road”) and Jordan Fishman ostensibly signed an Agreement
and Plan of Merger and Reorganization (the “Park Road Merger Agreement”) to acquire all of the issued and outstanding
common shares of Park Road from Mr. Fishman in exchange for 80,000 shares of the Company’s common stock (the “Park
Road Acquisition”). The Company rescinded the Park Road Merger Agreement, ab initio, due to, among other things, its legal
insufficiency, a lack of consideration on the part of Mr. Fishman and Park Road and their failure to fulfill their obligations
as provided for in the Merger Agreement. On May 8, 2017, the Company’s transfer agent issued 1,150,000 shares of its common
stock in the name of Jordan Fishman in anticipation of acquiring an entity owned or controlled by Mr. Fishman. The plan to acquire
the entity was abandoned prior to closing and the 1,150,000 shares were never delivered to Mr. Fishman and were cancelled. Mr. Fishman has disputed the Company’s
right to rescind the Park Road Merger Agreement, demanded that the Company deliver the 1,150,000 shares of the Company’s
common stock without providing any legal basis for such demand and further demanded reimbursement of $36,626 for services and expenses
ostensibly advanced for the benefit of Park Road. The Company believes its right to rescind the Park Road Acquisition, has no legal
obligation to deliver the 1,150,000 shares to Mr. Fishman and disputes his other demands. If Mr. Fishman pursues legal action against
the Company, the Company intends to vigorously defend its rights against Mr. Fishman. Pending the outcome of the dispute with Mr.
Fishman, the Company has reserved 1,150,000 shares of its Common Stock for possible issuance in the event of a determination by
a court of law or subsequent agreement between the Company and Mr. Fishman. Sean Young Demand On May 8, 2017, the Company’s
transfer agent issued 1,250,000 shares of its common stock in the name of Sean Young in anticipation of acquiring an entity owned
or controlled by Mr. Young. The plan to acquire the entity was abandoned prior to closing and the 1,250,000 shares were never delivered
to Mr. Young and were cancelled. On March 26, 2018, Mr. Young demanded
that the Company deliver the 1,250,000 shares without providing any legal or factual basis for such demand and additionally demanded
payment of $29,000 for services and expenses ostensibly advanced for the benefit of Park Road. The Company believes it has no legal
obligation to deliver the 1,250,000 shares to Mr. Young and disputes his demand for payment. If Mr. Young pursues legal action
against the Company, the Company intends to vigorously defend its rights against Mr. Young. Pending the outcome of the dispute
with Mr. Young, the Company has reserved 1,250,000 shares of its Common Stock for possible issuance in the event of a determination
by a court of law or subsequent agreement between the Company and Mr. Young. Stock Purchase Agreement On November 2, 2018, the Company
entered into a SPA with EXO which is owned and controlled by Salim Ismail, a member of the Board of Directors of the Company. Pursuant
to the SPA, the Company agreed to issue and sell to EXO, 5,000,000 shares of the Company’s common stock in exchange for EXO
and the Company entering into the Safe-T Agreement as discussed above in Note 10. Safe-T Agreement On November 2, 2018, the Company
and EXO which is owned and controlled by Salim Ismail, a member of the Board of Directors of the Company, entered into the Safe-T
Agreement. Pursuant to the Safe-T Agreement, at EXO’s election, the Company has the right to purchase a number of units
of Tokens to be used in a software network platform or application built by EXO and its affiliates, equal to the Purchase Amount,
as such term is defined in the Safe-T Agreement, divided by the Price Per Token, as such term is defined in the Safe-T Agreement
and discussed above in Note 10. Other than as set forth above, we are not presently a
party to any material litigation that may have a material adverse effect on our consolidated financial position, results of operations
or cash flows.</t>
  </si>
  <si>
    <t>SUBSEQUENT EVENTS</t>
  </si>
  <si>
    <t>NOTE 12 - SUBSEQUENT EVENTS</t>
  </si>
  <si>
    <t>On April 23, 2019, Rokk3r Ai’s
board agreed to name Toby Matejovsky as an officer and director of Rokk3r Ai, and to enter into an employment agreement with Mr.
Matejovsky. As required pursuant to the terms of the employment agreement, to grant to Mr. Matejovsky 1,813,332 shares of Common
Stock and 453,332 shares of Class C Stock. Also, on the same day, Rokk3r Ai board approved the sale of equity to Mr. Matejovsky
and to issue new Class C Stock to the then existing shareholders of Rokk3r Ai. On May 7, 2019, Rokk3r Ai sold additional
27.13% of equity to a new investor which resulted in further dilution of Rokk3r Ops’ ownership and voting interest down from
87.5% to 60.37%. On May 3, 2019, the board of directors
of Rokk3r Ops approved the incorporation of a new wholly-owned subsidiary, Cargologik, Inc., which was incorporated in Delaware,
and was not operational as of the date of this report (see Note 1).</t>
  </si>
  <si>
    <t>SUMMARY OF SIGNIFICANT ACCOUNTING POLICIES (Policies)</t>
  </si>
  <si>
    <t>Summary Of Significant Accounting Policies</t>
  </si>
  <si>
    <t>Basis of Presentation and Principles of Consolidation</t>
  </si>
  <si>
    <t>The accompanying interim unaudited
consolidated financial statements have been prepared in accordance with accounting principles generally accepted in the United
States of America and the rules and regulations of the United States Securities and Exchange Commission for interim financial information,
which includes consolidated unaudited interim financial statements and present the consolidated unaudited interim financial statements
of the Company and its wholly-owned subsidiaries of which all are inactive except for Rokk3r Ops Inc., as of March 31, 2019. All
intercompany transactions and balances have been eliminated. In the opinion of management, all adjustments necessary to present
fairly our financial position, results of operations, and cash flows as of March 31, 2019 and 2018, and for the periods then ended,
have been made. Those adjustments consist of normal and recurring adjustments. Certain information and note disclosures normally
included in our annual financial statements prepared in accordance with generally accepted accounting principles have been omitted.
The unaudited financial statements should be read in conjunction with the audited financial statements as of and for the year ended
December 31, 2018 and footnotes thereto included in the Company’s Report on Form 10-K filed with the SEC on April 1, 2019.
The results of operations for the three months ended March 31, 2019 are not necessarily indicative of the results to be expected
for the full year.</t>
  </si>
  <si>
    <t>Non-Controlling Interest</t>
  </si>
  <si>
    <t>On February 11, 2019, Rokk3r Ai
Inc. (“Rokk3r Ai”), a wholly-owned subsidiary Rokk3r Ops Inc. (“Rokk3r Ops”), sold 12.5% ownership of Rokk3r
Ai to an investor. As a result of these transactions Rokk3r Ops’ ownership and voting interest decreased from
100% to 87.5%. Accordingly, as of that date, the Company presented non-controlling interest as a component of equity on its unaudited
condensed consolidated balance sheets under the heading “Non-controlling interest in consolidated subsidiary” and reported
non-controlling interest net income or loss under the heading “Net (income) loss allocated to non-controlling interest in
consolidated subsidiary” in the unaudited condensed consolidated statements of operations based on its 12.5% ownership (see
Note 5) as of March 31, 2019.</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for the three months ended March 31, 2019 and December 31, 2018 include the assumptions used in assessing
impairment of investments, allowances on uncollectible accounts receivable, useful life of property and equipment, valuation allowances
for deferred tax assets, and the fair value of the account receivable, non-cash equity transactions and stock-based compensation.</t>
  </si>
  <si>
    <t>Cash and Cash Equivalents</t>
  </si>
  <si>
    <t>For the purposes of the consolidated
statements of cash flows, the Company considers all highly liquid investments with an original maturity of three months or less
when purchased to be cash equivalents. There were no cash equivalents at March 31, 2019 and December 31, 2018, respectively. The
Company maintained its cash in various financial institutions during the three months ended March 31, 2019. Balances were insured
up to Federal Deposit Insurance Corporation limits.</t>
  </si>
  <si>
    <t>Accounts Receivable</t>
  </si>
  <si>
    <t>Accounts receivable are stated at
their net realizable value. The Company reviews its accounts to estimate losses resulting from the inability of its customer to
make required payments. Any required allowance is based on specific analysis of past due accounts and considers historical trends
if write-offs. Past due is based on how recently payments have been received from customers. The Company’s collection experience
has been favorable reflecting a limited number of customers. During the three months ended March 31, 2019, the Company recovered
$107,779 of account receivable previously written off which reduced the allowance for bad debt balance. As of March 31, 2019 and
December 31, 2018, the recorded allowance for bad debt were $41,203 and $148,982, respectively.</t>
  </si>
  <si>
    <t>Fair Value of Financial Instruments</t>
  </si>
  <si>
    <t>ASC 825, “Disclosures about
Fair Value of Financial Instruments,” requires disclosure of fair value information about financial instruments. ASC 820,
“Fair Value Measurements” defines fair value, establishes a framework for measuring fair value in generally accepted
accounting principles, and expands disclosures about fair value measurements. Fair value estimates discussed herein are based upon
certain market assumptions and pertinent information available to management as of March 31, 2019 and December 31, 2018. The carrying amounts reported in
the balance sheets for accounts receivable, prepaid expenses, accounts payable, accrued expenses, convertible note payable, note
payable and amounts due to parent company approximate their fair market value based on the short-term maturity of these instruments.</t>
  </si>
  <si>
    <t>Property and Equipment</t>
  </si>
  <si>
    <t>Property are stated at cost and
are depreciated using the straight-line method over their estimated useful lives, which range from three to five years. Leasehold
improvements are depreciated over the shorter of the useful life or lease term including scheduled renewal terms. Maintenance and
repairs are charged to expense as incurred. When assets are retired or disposed of, the cost and accumulated depreciation are removed
from the accounts, and any resulting gains or losses are included in income in the year of disposition. The Company examines the
possibility of decreases in the value of these assets when events or changes in circumstances reflect the fact that their recorded
value may not be recoverable.</t>
  </si>
  <si>
    <t>Investments</t>
  </si>
  <si>
    <t>The method of accounting applied
to long-term investments, whether consolidated, equity or cost, involves an evaluation of the significant terms of each investment
that explicitly grant or suggest evidence of control or influence over the operations of the investee and also includes the identification
of any variable interests in which the Company is the primary beneficiary. Cost Method The Company accounts for investments
in which the Company does not have the ability to exercise significant influence over operating and financial matters using the
cost method in accordance with ASC Topic 325-20, Cost Method Investments.
· Does not provide the investor with a controlling investment
· Does not provide the investor with the ability to exercise significant influence
· Does not have readily determinable fair values
· Is not subject to other industry-specific guidance Under ASC 325-20, cost method investments
are recorded initially at historical cost. Dividends on cost method investments received as part of the investor’s share
of net earnings of the investee after the date of investment (i.e., a return on investment) are recorded as income. However, the
investment is reduced if dividends received are in excess of the investor’s share of investee earnings (i.e., a return of
investment) after the date of investment (see Note 4). Cost method investments are assessed for other-than-temporary impairments
under the provisions of ASC 320 and are adjusted accordingly. Equity Method The Company accounts for investments
in which the Company owns more than 20% of the investee, using the equity method in accordance with ASC Topic 323, Investments—Equity
Method and Joint Ventures In accordance to ASC 323-10-35-20
through 35-22, the investor ordinarily shall discontinue applying the equity method if the investment (and net advances) is reduced
to zero and shall not provide for additional losses unless the investor has guaranteed obligations of the investee or is otherwise
committed to provide further financial support for the investee. An investor shall, however, provide for additional losses if the
imminent return to profitable operations by an investee appears to be assured. For example, a material, nonrecurring loss of an
isolated nature may reduce an investment below zero even though the underlying profitable operating pattern of an investee is unimpaired.
If the investee subsequently reports net income, the investor shall resume applying the equity method only after its share of that
net income equals the share of net losses not recognized during the period the equity method was suspended. Equity and cost method investments
are included “Investments” in the accompanying consolidated balance sheets. The Company periodically evaluates its
equity and cost method investments for impairment due to declines considered to be other than temporary. If the Company determines
that a decline in fair value is other than temporary, then a charge to earnings is recorded as an impairment loss in the accompanying
consolidated statements of operations. Based on an impairment analysis,
the Company did not record any impairment loss related to such investments during the three months ended March 31, 2019 and 2018.</t>
  </si>
  <si>
    <t>Impairment of Intangible Assets</t>
  </si>
  <si>
    <t xml:space="preserve">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For the three months ended March 31, 2019 and 2018, the Company
recorded $28,900 and $0 impairment loss (see Note 5). </t>
  </si>
  <si>
    <t>Revenue Recognition</t>
  </si>
  <si>
    <t>In May 2014, FASB issued an update
Accounting Standards Update ("ASU") ("ASU 2014-09") establishing Accounting Standards Codification ("ASC")
Topic 606, Revenue from Contracts with Customers The services that are offered are
focused on education, consulting (“Think Phases”), development (“Co-build”) and growth (“Scale”).
The Company provides services to help entrepreneurs and business professionals to innovate and create high growth companies through
training, mentorship, and access to our global network of advisors, investors and business builders (“Education Services”).
Revenue is recognized when the Company performs services pursuant to its agreements with customers and collectability is reasonably
assured. If at the outset of an arrangement,
the Company determines that collectability is not reasonably assured, revenue is deferred until the earlier of when collectability
becomes probable or the receipt of payment. If there is uncertainty as to the customer’s acceptance of the Company’s
deliverables, revenue is not recognized until the earlier of receipt of customer acceptance or expiration of the acceptance period.
If at the outset of an arrangement, the Company determines that the arrangement fee is not fixed or determinable, revenue is deferred
until the arrangement fee becomes estimable, assuming all other revenue recognition criteria have been met. Litigation settlements are accounted
for in accordance with the gain contingency provisions of ASC Subtopic 450-30, Gain Contingencies</t>
  </si>
  <si>
    <t>Redeemable Preferred Stock</t>
  </si>
  <si>
    <t>Redeemable preferred stock (i.e.,
redeemable upon the occurrence of an event) and preferred stock that is redeemable (outside the control of the issuer), including
those instruments that are redeemable at the option of the holder, are required to be present in mezzanine equity. Mezzanine equity
is presented after liabilities and before stockholders’ equity on the balance sheet. The purpose of this classification is
to convey that such a security may not be permanently part of equity and could result in a demand for cash or other assets of the
entity in the future. Pursuant to ASC 480-10-S99, the Company presents redeemable securities that are classified as mezzanine equity
separate from all other stockholders’ equity accounts that are classified as permanent equity (e.g., non-redeemable preferred,
common stock, and retained earnings). The Company sold 4,085,938 shares of Series B Preferred for net proceeds of $2,615,000, or
$0.64 per preferred share, during the year ended December 31, 2018 which is classified in mezzanine equity under “Redeemable
Preferred Stock” (see Note 7).</t>
  </si>
  <si>
    <t>Basic (Loss) Income per Common Share</t>
  </si>
  <si>
    <t xml:space="preserve">Basic (loss) income per share is
calculated by dividing the (net loss) net income attributable to stockholders by the weighted-average number of shares outstanding
for the period. Diluted (loss) income per share reflects the potential dilution that could occur if securities or other contracts
to issue common stock were exercised or converted into common stock or resulted in the issuance of common stock that shared in
the earnings (loss) of the Company. Diluted (loss) income per share is computed by dividing the (loss) income available to stockholders
by the weighted average number of shares outstanding for the period and dilutive potential shares outstanding unless such dilutive
potential shares would result in anti-dilution. As of March 31, 2019 and 2018, potentially dilutive securities consisted of the
following:
March 31, 2019 March 31,
Convertible debt — 281,805 </t>
  </si>
  <si>
    <t>Stock-Based Compensation</t>
  </si>
  <si>
    <t>Stock-based compensation is accounted
for based on the requirements of ASC 718 – “Compensation –Stock Compensation, ), Improvements to Employee Share-Based Payment Accounting Through March 31, 2018, pursuant
to ASC 505-50 – “Equity-Based Payments to Non-Employees ” Improvements to Nonemployee Share-Based Payment Accounting,</t>
  </si>
  <si>
    <t>Leases</t>
  </si>
  <si>
    <t>In February 2016, the Financial
Accounting Standards Board (“FASB”) issued ASU 2016-02, Leases On January 1, 2019, the Company
adopted ASU No. 2016-02, applying the package of practical expedients to leases that commenced before the effective date whereby
the Company elected to not reassess the following: (i) whether any expired or existing contracts contain leases; (ii) the lease
classification for any expired or existing leases; and (iii) initial direct costs for any existing leases. For contracts entered
into on or after the effective date, at the inception of a contract the Company assessed whether the contract is, or contains,
a lease. The Company’s assessment is based on: (1) whether the contract involves the use of a distinct identified asset,
(2) whether we obtain the right to substantially all the economic benefit from the use of the asset throughout the period, and
(3) whether it has the right to direct the use of the asset. The Company will allocate the consideration in the contract to each
lease component based on its relative stand-alone price to determine the lease payments. The Company has elected not to recognize
right-of-use assets and lease liabilities for short-term leases that have a term of 12 months or less. Operating lease ROU assets represents
the right to use the leased asset for the lease term and operating lease liabilities are recognized based on the present value
of the future minimum lease payments over the lease term at commencement date. As most leases do not provide an implicit rate,
the Company use an incremental borrowing rate based on the information available at the adoption date in determining the present
value of future payments. Lease expense for minimum lease payments is amortized on a straight-line basis over the lease term and
is included in general and administrative expenses in the consolidated statements of operations. As of March 31, 2019, the
Company did not have any operating or capital lease.</t>
  </si>
  <si>
    <t>Segment Reporting</t>
  </si>
  <si>
    <t>During the three months ended March
31, 2019 and 2018, the Company operated in one business segment.</t>
  </si>
  <si>
    <t>Reclassifications</t>
  </si>
  <si>
    <t>The Company segregated the compensation,
legal and professional expense and for the three months ended March 31, 2019 in separate line items in the operating expense section
of the accompanying unaudited condensed consolidated statement of operations and conformed the presentation of the same for three
months ended March 31, 2018, for comparative presentation.</t>
  </si>
  <si>
    <t>Recent accounting pronouncements</t>
  </si>
  <si>
    <t>In November 2018, the FASB issued
ASU 2018-18— Collaborative Arrangements
1. Clarify that certain transactions between collaborative arrangement participants should be accounted for as revenue under Topic 606 when the collaborative arrangement participant is a customer in the context of a unit of account. In those situations, all the guidance in Topic 606 should be applied, including recognition, measurement, presentation, and disclosure requirements.
2. Add unit-of-account guidance in Topic 808 to align with the guidance in Topic 606 (that is, a distinct good or service) when an entity is assessing whether the collaborative arrangement or a part of the arrangement is within the scope of Topic 606.
3. Require that in a transaction with a collaborative arrangement participant that is not directly related to sales to third parties, presenting the transaction together with revenue recognized under Topic 606 is precluded if the collaborative arrangement participant is not a customer For public business entities, the
amendments in this Update are effective for fiscal years beginning after December 15, 2019, and interim periods within those fiscal
years. For all other entities, the amendments are effective for fiscal years beginning after December 15, 2020, and interim periods
within fiscal years beginning after December 15, 2021. Early adoption is permitted, including adoption in any interim period, (1)
for public business entities for periods for which financial statements have not yet been issued and (2) for all other entities
for periods for which financial statements have not yet been made available for issuance. An entity may not adopt the amendments
earlier than its adoption date of Topic 606. The amendments in this Update should be applied retrospectively to the date of initial
application of Topic 606. An entity should recognize the cumulative effect of initially applying the amendments as an adjustment
to the opening balance of retained earnings of the later of the earliest annual period presented and the annual period that includes
the date of the entity’s initial application of Topic 606. An entity may elect to apply the amendments in this Update retrospectively
either to all contracts or only to contracts that are not completed at the date of initial application of Topic 606. An entity
should disclose its election. An entity may elect to apply the practical expedient for contract modifications that is permitted
for entities using the modified retrospective transition method in Topic 606. The Company is currently evaluating the effect on
its consolidated financial statements.</t>
  </si>
  <si>
    <t>SUMMARY OF SIGNIFICANT ACCOUNTING POLICIES (Tables)</t>
  </si>
  <si>
    <t>Summary Of Significant Accounting Policies Tables Abstract</t>
  </si>
  <si>
    <t>Potentially dilutive securities</t>
  </si>
  <si>
    <t xml:space="preserve">March 31, 2019 March 31,
Convertible debt — 281,805 </t>
  </si>
  <si>
    <t>NON-CONTROLLING INTEREST (Tables)</t>
  </si>
  <si>
    <t>Non-controlling Interest</t>
  </si>
  <si>
    <t>Schedule of ownership interest</t>
  </si>
  <si>
    <t xml:space="preserve">Sale of non-controlling interest reconciliation:
Fair value of consideration on sale of 12.5% equity $ 28,900
Net gain on sale of non-controlling interest $ 28,900
Non-controlling interest balance reconciliation:
Beginning balance, January 1, 2019 $ —
Loss allocated to non-controlling interest as of March 31, 2019 (3,656 )
Ending balance at March 31, 2019 $ (3,656 ) </t>
  </si>
  <si>
    <t>ORGANIZATION AND DESCRIPTION OF BUSINESS (Details Narrative)</t>
  </si>
  <si>
    <t>Organization And Description Of Business</t>
  </si>
  <si>
    <t>Incorporation of State</t>
  </si>
  <si>
    <t>Nevada</t>
  </si>
  <si>
    <t>Incorporation of Date</t>
  </si>
  <si>
    <t>Sep. 27,
		1996</t>
  </si>
  <si>
    <t>SUMMARY OF SIGNIFICANT ACCOUNTING POLICIES (Details) - USD ($)</t>
  </si>
  <si>
    <t>Summary Of Significant Accounting Policies Details Abstract</t>
  </si>
  <si>
    <t>Convertible debt</t>
  </si>
  <si>
    <t>SUMMARY OF SIGNIFICANT ACCOUNTING POLICIES (Details Narrative) - USD ($)</t>
  </si>
  <si>
    <t>12 Months Ended</t>
  </si>
  <si>
    <t>Cash proceeds from sale of Series B convertible preferred shares</t>
  </si>
  <si>
    <t>Bad debt write-offs</t>
  </si>
  <si>
    <t>Ownership and voting interest description</t>
  </si>
  <si>
    <t>On February 11, 2019, Rokk3r Ai Inc. (“Rokk3r Ai”), a wholly-owned subsidiary Rokk3r Ops Inc. (“Rokk3r Ops”), sold 12.5% ownership of Rokk3r Ai to an investor. As a result of these transactions Rokk3r Ops’ ownership and voting interest decreased from 100% to 87.5%</t>
  </si>
  <si>
    <t>Preferred stock shares issued, per share</t>
  </si>
  <si>
    <t>GOING CONCERN (Details Narrative) - USD ($)</t>
  </si>
  <si>
    <t>Dec. 31, 2017</t>
  </si>
  <si>
    <t>Going Concern</t>
  </si>
  <si>
    <t>Shareholders' equity</t>
  </si>
  <si>
    <t>Working capital</t>
  </si>
  <si>
    <t>INVESTMENTS (Details Narrative) - USD ($)</t>
  </si>
  <si>
    <t>1 Months Ended</t>
  </si>
  <si>
    <t>Mar. 26, 2019</t>
  </si>
  <si>
    <t>Dec. 21, 2018</t>
  </si>
  <si>
    <t>Apr. 30, 2017</t>
  </si>
  <si>
    <t>Mar. 08, 2018</t>
  </si>
  <si>
    <t>Revenue from related party</t>
  </si>
  <si>
    <t>Rokk3r Labs [Member]</t>
  </si>
  <si>
    <t>Stock issued for acquisition, shares</t>
  </si>
  <si>
    <t>Stock issued for acquisition, value</t>
  </si>
  <si>
    <t>Equity investment</t>
  </si>
  <si>
    <t>Ownership percentage</t>
  </si>
  <si>
    <t>18.72%</t>
  </si>
  <si>
    <t>Common stock price per share</t>
  </si>
  <si>
    <t>Percentage of issued and outstanding shares of common stock</t>
  </si>
  <si>
    <t>89.41%</t>
  </si>
  <si>
    <t>Purchase price</t>
  </si>
  <si>
    <t>Rokk3r Labs [Member] | Subscription Agreement [Member] | Series B Convertible Preferred Stock [Member]</t>
  </si>
  <si>
    <t>Voting rights</t>
  </si>
  <si>
    <t>100% of the authorized Series B Preferred and has voting rights equal to the number of outstanding common stock multiplied by nine</t>
  </si>
  <si>
    <t>Ai Venture Builder, Inc [Member] | Subscription Agreement [Member]</t>
  </si>
  <si>
    <t>Description for the purchase of founder shares of related party</t>
  </si>
  <si>
    <t>(i) 1,250,000 shares of Ai VB common stock at par value of $0.0001 per share; (ii) one share of Ai VB Series A Preferred Stock (“Series A Preferred”) at par value of $0.0001 per share which represent 100% of the authorized Series A Preferred and has voting rights equal to the number of outstanding common stock multiplied by nine; and (iii) 250,000 shares of Ai VB Series C Preferred Stock (“Series C Preferred”) at par value of $0.0001 per share which represent 25% of the authorized Series C Preferred, convertible into shares of common stock in the ratio of one-to-one and has one voting right per share (collectively the “Ai VB Shares”), for an aggregate purchase price $151. The Ai VB Shares purchased gave Rokk3r Ops a 50% equity ownership in Ai VB.</t>
  </si>
  <si>
    <t>Rokk3r Flamingo, Inc [Member]</t>
  </si>
  <si>
    <t>Rokk3r Ops’ ownership and voting interest decreased from 100% to 35%. At March 31, 2019, Rokk3r Ops owned 35% of Rokk3r Flamingo and accounts for the investment in Rokk3r Flamingo under the equity method of accounting in accordance with ASC 323 (see Note 2).</t>
  </si>
  <si>
    <t>NON-CONTROLLING INTEREST (Details)</t>
  </si>
  <si>
    <t>Mar. 31, 2019USD ($)</t>
  </si>
  <si>
    <t>Sale of non-controlling interest reconciliation:</t>
  </si>
  <si>
    <t>Fair value of consideration on sale of 12.5% equity</t>
  </si>
  <si>
    <t>Net gain on sale of non-controlling interest</t>
  </si>
  <si>
    <t>NON-CONTROLLING INTEREST (Details 1)</t>
  </si>
  <si>
    <t>Non-controlling interest balance reconciliation:</t>
  </si>
  <si>
    <t>Beginning balance, January 1, 2019</t>
  </si>
  <si>
    <t>Loss allocated to non-controlling interest as of March 31, 2019</t>
  </si>
  <si>
    <t>Ending balance at March 31, 2019</t>
  </si>
  <si>
    <t>NON-CONTROLLING INTEREST (Details Narrative) - USD ($)</t>
  </si>
  <si>
    <t>Feb. 11, 2019</t>
  </si>
  <si>
    <t>Impairment of intangible assets</t>
  </si>
  <si>
    <t>Stock Purchase Agreement [Member] | Aunken Labs LLC [Member]</t>
  </si>
  <si>
    <t>Description for the sale of ownership interest by Rokk3r Ai</t>
  </si>
  <si>
    <t>(i)12.5% ownership or 1,000,000 shares of commons stock (the “Rokk3r Ai Stock”) of Rokk3r Ai at par value for $0.0001 per share, total amount of $100, and; (ii) 45,000 shares of commons stock (the “Rokk Stock”) of Rokk3r Inc. at fair value of $0.64 per share, total amount of $28,800</t>
  </si>
  <si>
    <t>Sale of ownership interest by Rokk3r Ai, consideration allocated to intangible assets</t>
  </si>
  <si>
    <t>Stock Purchase Agreement [Member] | Rokk3r Ai [Member]</t>
  </si>
  <si>
    <t>Description for the voting interest hold by Rokk3r Ops in related party</t>
  </si>
  <si>
    <t>As a result of the February 11, 2019 sale, Rokk3r Ops’ ownership and voting interest in Rokk3r Ai decreased from 100% to 87.5% retaining control over Rokk3r Ai</t>
  </si>
  <si>
    <t>Gain on sale of business</t>
  </si>
  <si>
    <t>CONVERTIBLE PROMISSORY NOTE (Details Narrative) - USD ($)</t>
  </si>
  <si>
    <t>Jun. 15, 2018</t>
  </si>
  <si>
    <t>Apr. 27, 2017</t>
  </si>
  <si>
    <t>Firstfire [Member]</t>
  </si>
  <si>
    <t>Common stock issued for additional consideration</t>
  </si>
  <si>
    <t>Settlement description</t>
  </si>
  <si>
    <t>The Company agreed to issue common stock to Firstfire in exchange for the settlement of $330,000 for the principal amount of the promissory note issued by the Company to Firstfire on Firstfire Note, plus $100,000 (the “Settlement Amount”) as provided for in the Firstfire Note</t>
  </si>
  <si>
    <t>Firstfire [Member] | Settlement Agreement [Member]</t>
  </si>
  <si>
    <t xml:space="preserve">The amount of Settlement Shares includes 250,000 shares of common stock previously issued to Firstfire in 2017 and an additional 750,000 shares to be issued by the Company upon approval of the Firstfire Amendment by the Court. </t>
  </si>
  <si>
    <t>(i) 25,000 shares during each consecutive month for a period of three consecutive months which commenced on the first full month after the date the Firstfire Amendment is approved by the Court (the “Order Date”), (ii) 50,000 shares per month for a period of three consecutive months commencing on the fourth month after the Order Date; (iii) 75,000 shares per month for a period of three consecutive months which commenced on the seventh month after the Order Date; and (iv) 100,000 shares each month for a period of three months which commenced on the tenth month after the Order Date. If, however, the dollar value of shares sold by Firstfire during the 18-month lock-up period exceeds $500,000, then the number of shares that may be sold during each month during the six consecutive months after such period shall be limited to 40,000.</t>
  </si>
  <si>
    <t>Share issuable for settlement</t>
  </si>
  <si>
    <t>Firstfire Global Opportunities [Member] | Securities Purchase Agreements [Member]</t>
  </si>
  <si>
    <t>Debt face amount</t>
  </si>
  <si>
    <t>Firstfire Amendment [Member] | Settlement Agreement [Member]</t>
  </si>
  <si>
    <t>During the year ended December 31, 2018, 750,000 shares of the Company’s common were issued, in addition to the 250,000 shares of common stock issued in 2017</t>
  </si>
  <si>
    <t>SERIES B REDEEMABLE CONVERTIBLE PREFERRED STOCK (Details Narrative) - USD ($)</t>
  </si>
  <si>
    <t>15 Months Ended</t>
  </si>
  <si>
    <t>Jul. 27, 2018</t>
  </si>
  <si>
    <t>Jul. 26, 2018</t>
  </si>
  <si>
    <t>Certificate of designation, description</t>
  </si>
  <si>
    <t>The original issue price of each share is $0.64 (the “Original Issue Price”), the shares are entitled to one vote for each share of common stock that such shares of Series B Preferred are convertible into, the shares do not pay dividends, each share is convertible into shares of our common stock at a conversion rate of one share of common stock for each share of Series B Preferred, subject to adjustment as hereinafter set forth. In the event of a breach by us of the rights, preferences, powers, restrictions and limitations of the Series B Preferred, then the number of shares of our common stock issuable upon conversion will be increased to 1.1 shares of common stock for each share of Series B Preferred and the holder may exercise its redemption rights discussed below, the conversion price of the Series B Preferred is subject to proportional adjustment in the event of stock splits, stock dividends and similar corporate events. In addition, the conversion price is subject to adjustment if we issue or sell shares of our common stock in one or more capital-raising transactions which results in gross proceeds to us of more than $500,000 at a purchase price per share of less than $0.64. If this event should occur, the number of shares of our common stock issuable upon conversion is increased on a pro-rata basis, and the holder of the Series B Preferred has the right to elect to have all or any portion of the then outstanding shares of Series B Preferred redeemed by us at any time and from time to time on or after 18 months following the issuance of 3,906,250 shares or after any breach of the rights, preferences, powers, restrictions and limitations of the Series B Preferred for a price per share equal to 122.5% of the Original Issue Price, as adjusted</t>
  </si>
  <si>
    <t>Preferred stock, redemption premium</t>
  </si>
  <si>
    <t>Preferred shares sold</t>
  </si>
  <si>
    <t>Preferred shares, price per share</t>
  </si>
  <si>
    <t>Preferred stock shares outstanding</t>
  </si>
  <si>
    <t>Securities Purchase Agreements [Member] | Accredited Investor [Member] | Series B Convertible Preferred Stock [Member]</t>
  </si>
  <si>
    <t>Shares issuable description</t>
  </si>
  <si>
    <t>An aggregate of 3,906,250 shares will be issued and sold in five monthly tranches of at least 781,250 shares ($500,000) each, which commenced on July 27, 2018, the initial closing date, for an aggregate of $2,500,000. After the earlier of the four-month period after the initial closing date or the sale of 3,906,250 shares and not later than six months after the date of the initial closing, the investor may, but shall not be obligated to, purchase from the Company in a single closing, up to an additional 781,250 shares, not previously sold and never to exceed the number of Series B Preferred, at a price of $0.64 per share.</t>
  </si>
  <si>
    <t>Security and Pledge Agreement [Member] | Accredited Investor [Member] | Series B Convertible Preferred Stock [Member]</t>
  </si>
  <si>
    <t>Price per share</t>
  </si>
  <si>
    <t>Collateral value</t>
  </si>
  <si>
    <t>Collateral rights description</t>
  </si>
  <si>
    <t>(i) the Company has acquired 75% of Rokk3r Labs’ current ownership interests in the aggregate in the entities that make up the reserved equity interests and the Collateral, or (ii) 75% of the shares of Series B Preferred owned by the investor have been converted into the Company’s common stock or have been redeemed by the investor.</t>
  </si>
  <si>
    <t>Security and Pledge Agreement [Member] | Accredited Investor [Member] | Restricted Common Stock [Member]</t>
  </si>
  <si>
    <t>Share issuable for settlement vesting description</t>
  </si>
  <si>
    <t>50% remaining balance vesting twenty-four months after the issuance date of the Series B Preferred, so long as at least one investor designee is a member of the advisory board at the time of vesting. In addition, the investor or its affiliates are entitled to, without additional charge, certain corporate educational services the Company provides to its clients.</t>
  </si>
  <si>
    <t>SHAREHOLDERS’ DEFICIT (Details Narrative) - USD ($)</t>
  </si>
  <si>
    <t>Nov. 16, 2018</t>
  </si>
  <si>
    <t>Mar. 07, 2018</t>
  </si>
  <si>
    <t>Apr. 12, 2017</t>
  </si>
  <si>
    <t>Capital Stock, shares authorized</t>
  </si>
  <si>
    <t>Preferred Stock, designated shares</t>
  </si>
  <si>
    <t>Increase in authorized shares</t>
  </si>
  <si>
    <t>Approved grant of common stock as incentive for employees and contractors, description</t>
  </si>
  <si>
    <t xml:space="preserve">In the aggregate amount of not more than $352,000, represented by 550,000 shares, to be vested as per an agreed upon vesting schedule (the “Vesting Date”). </t>
  </si>
  <si>
    <t>Series B Preferred Member</t>
  </si>
  <si>
    <t>Rokk3r Inc. [Member]</t>
  </si>
  <si>
    <t>Common stock shares issued to related party</t>
  </si>
  <si>
    <t>Share price</t>
  </si>
  <si>
    <t>Common stock shares issued to related party, fair value</t>
  </si>
  <si>
    <t>Common stock shares issuable, shares</t>
  </si>
  <si>
    <t>Common stock shares issuable, share price</t>
  </si>
  <si>
    <t>Common stock shares issuable, fair value</t>
  </si>
  <si>
    <t>2018 Equity Incentive Plan [Member]</t>
  </si>
  <si>
    <t>Common stock shares reserved for future issuance</t>
  </si>
  <si>
    <t>Common stock shares reserved for future issuance, description</t>
  </si>
  <si>
    <t>The shares authorized under the 2018 Equity Incentive Plan automatically increase on January 1, 2019 and each subsequent anniversary through 2028, by an amount equal to the smaller of (a) 3% of the number of shares of common stock issued and outstanding on the immediately preceding December 31, or (b) an amount determined by the Board.</t>
  </si>
  <si>
    <t>2017 Omnibus Equity Compensation Plan [Member]</t>
  </si>
  <si>
    <t>CONCENTRATIONS (Details Narrative) - USD ($)</t>
  </si>
  <si>
    <t>Cash, FDIC insured amount</t>
  </si>
  <si>
    <t>One Customer [Member] | Revenue [Member]</t>
  </si>
  <si>
    <t>Concentration risk, percentage</t>
  </si>
  <si>
    <t>22.00%</t>
  </si>
  <si>
    <t>One Customer [Member] | Accounts Receivable [Member]</t>
  </si>
  <si>
    <t>33.00%</t>
  </si>
  <si>
    <t>42.00%</t>
  </si>
  <si>
    <t>Two Customer [Member] | Revenue [Member]</t>
  </si>
  <si>
    <t>12.00%</t>
  </si>
  <si>
    <t>Two Customer [Member] | Accounts Receivable [Member]</t>
  </si>
  <si>
    <t>25.00%</t>
  </si>
  <si>
    <t>Three Customer [Member] | Revenue [Member]</t>
  </si>
  <si>
    <t>11.00%</t>
  </si>
  <si>
    <t>RELATED PARTY TRANSACTIONS (Details Narrative) - USD ($)</t>
  </si>
  <si>
    <t>Nov. 15, 2018</t>
  </si>
  <si>
    <t>Nov. 02, 2018</t>
  </si>
  <si>
    <t>Dec. 20, 2018</t>
  </si>
  <si>
    <t>Jun. 21, 2018</t>
  </si>
  <si>
    <t>Prepaid expense – related party</t>
  </si>
  <si>
    <t>Accrued expense – related party</t>
  </si>
  <si>
    <t>Advances given to related party for their share of office lease</t>
  </si>
  <si>
    <t>Consulting Services Agreement [Member]</t>
  </si>
  <si>
    <t>Related party – prepaid consulting fee pursuant to Consulting Services Agreement with ExO</t>
  </si>
  <si>
    <t>Collaboration agreement [Member] | Parent [Member]</t>
  </si>
  <si>
    <t>Description for the term of agreement</t>
  </si>
  <si>
    <t>The term of the Collaboration Agreement commenced on January 1, 2018 and has a term of two years. However, the parties may, by mutual agreement, terminate the Collaboration Agreement or renew it for an additional one-year period</t>
  </si>
  <si>
    <t>Trademark License Agreement [Member]</t>
  </si>
  <si>
    <t>Annual fees</t>
  </si>
  <si>
    <t>Stock Purchase Agreement [Member] | ExO Foundation Inc.[Member]</t>
  </si>
  <si>
    <t>Common stock exchange of shares</t>
  </si>
  <si>
    <t>Ownership interest</t>
  </si>
  <si>
    <t>50.00%</t>
  </si>
  <si>
    <t>Safe-T Agreement [Member] | ExO Foundation Inc.[Member]</t>
  </si>
  <si>
    <t>Proceeds from Issuance of Preferred Stock</t>
  </si>
  <si>
    <t>Terms of purchase amount description</t>
  </si>
  <si>
    <t>(a) the value of 5,000,000 shares of the Company’s common stock (the “Purchaser Shares”) to be either (i) the publicly traded price of the Purchaser Shares at the time of the calculation, with the express requirement that if the Purchaser Shares are then trading at over $3.00 then that will be the maximum value of the Purchaser Shares and if the Purchaser Shares are then trading under $0.64 then that will be the minimum value of the Purchaser Shares or (ii) if the Purchaser Shares are not publicly traded at such time, the value of such shares shall be the fair market value, up to but not exceeding $3.00 (referred to as the “Adjusted Value”); (b) with a discount rate of 85% to be applied to the Adjusted Value to determine the final value of the “Purchase Amount.”</t>
  </si>
  <si>
    <t>Rokk3r Flamingo [Member]</t>
  </si>
  <si>
    <t>Ownership interest hold by Rokk3r Ops</t>
  </si>
  <si>
    <t>35.00%</t>
  </si>
  <si>
    <t>100.00%</t>
  </si>
  <si>
    <t>Description for the sale of equity interest</t>
  </si>
  <si>
    <t>Rokk3r Flamingo, Inc. (“Rokk3r Flamingo”), a wholly-owned subsidiary of Rokk3r Ops, Inc. (“Rokk3r Ops”), sold additional equity of Rokk3r Flamingo to several investors in order to raise capital and commence operation. As a result of these transactions Rokk3r Ops’ ownership and voting interest decreased from 100% to 35%. At March 31, 2019, Rokk3r Ops owned 35% of Rokk3r Flamingo and accounts for the investment in Rokk3r Flamingo under the equity method of accounting in accordance with ASC 323. Rokk3r Flamingo did not have any activity during the three months ended March 31, 2019</t>
  </si>
  <si>
    <t>COMMITMENTS AND CONTINGENCIES (Details Narrative) - USD ($)</t>
  </si>
  <si>
    <t>Mar. 26, 2018</t>
  </si>
  <si>
    <t>May 08, 2017</t>
  </si>
  <si>
    <t>Sean Young [Member]</t>
  </si>
  <si>
    <t>Shares issued</t>
  </si>
  <si>
    <t>Common stock shares cancelled</t>
  </si>
  <si>
    <t>Reimbursement for services and expenses</t>
  </si>
  <si>
    <t>Common stock reserved for future issuance</t>
  </si>
  <si>
    <t>Legal obligation, description</t>
  </si>
  <si>
    <t>The Company believes it has no legal obligation to deliver the 1,250,000 shares of common stock to Mr. Young and disputes his demand for payment.</t>
  </si>
  <si>
    <t>Jordan Fishman [Member]</t>
  </si>
  <si>
    <t>ExO Foundation Inc.[Member] | Stock Purchase Agreement [Member]</t>
  </si>
  <si>
    <t>Common Stock | On June 1, 2017 [Member]</t>
  </si>
  <si>
    <t>Stock issued for purchase of Park Road Solutions, Shares</t>
  </si>
  <si>
    <t>Park Road Merger Agreement [Member]</t>
  </si>
  <si>
    <t>The Company believes its right to rescind the Park Road Acquisition, has no legal obligation to deliver the 1,150,000 shares common stock to Mr. Fishman and disputes his other demands.</t>
  </si>
  <si>
    <t>Park Road Merger Agreement [Member] | Jordan Fishman [Member]</t>
  </si>
  <si>
    <t>SUBSEQUENT EVENTS (Details Narrative) - shares</t>
  </si>
  <si>
    <t>May 07, 2019</t>
  </si>
  <si>
    <t>Apr. 23, 2019</t>
  </si>
  <si>
    <t>Toby Matejovsky [Member]</t>
  </si>
  <si>
    <t>Common stock shares issuable to related party under agreement</t>
  </si>
  <si>
    <t>Toby Matejovsky [Member] | Common Class C [Member]</t>
  </si>
  <si>
    <t>Rokk3r Ai [Member]</t>
  </si>
  <si>
    <t>Description for the sale of ownership interest</t>
  </si>
  <si>
    <t>Rokk3r Ai sold additional 27.13% of equity to a new investor which resulted in further dilution of Rokk3r Ops’ ownership and voting interest down from 87.5% to 60.37%</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C13" s="5" t="n">
        <v>101427105</v>
      </c>
    </row>
    <row r="14" spans="1:3">
      <c r="A14" s="4" t="s">
        <v>24</v>
      </c>
      <c r="B14" s="4" t="s">
        <v>25</v>
      </c>
    </row>
    <row r="15" spans="1:3">
      <c r="A15" s="4" t="s">
        <v>26</v>
      </c>
      <c r="B15" s="4" t="s">
        <v>27</v>
      </c>
    </row>
    <row r="16" spans="1:3">
      <c r="A16" s="4" t="s">
        <v>28</v>
      </c>
      <c r="B16" s="4" t="s">
        <v>16</v>
      </c>
    </row>
    <row r="17" spans="1:3">
      <c r="A17" s="4" t="s">
        <v>29</v>
      </c>
      <c r="B17"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5</v>
      </c>
      <c r="B1" s="2" t="s">
        <v>1</v>
      </c>
    </row>
    <row r="2" spans="1:2">
      <c r="B2" s="2" t="s">
        <v>2</v>
      </c>
    </row>
    <row r="3" spans="1:2">
      <c r="A3" s="3" t="s">
        <v>176</v>
      </c>
    </row>
    <row r="4" spans="1:2">
      <c r="A4" s="4" t="s">
        <v>186</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8</v>
      </c>
      <c r="B1" s="2" t="s">
        <v>1</v>
      </c>
    </row>
    <row r="2" spans="1:2">
      <c r="B2" s="2" t="s">
        <v>2</v>
      </c>
    </row>
    <row r="3" spans="1:2">
      <c r="A3" s="3" t="s">
        <v>176</v>
      </c>
    </row>
    <row r="4" spans="1:2">
      <c r="A4" s="4" t="s">
        <v>189</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1</v>
      </c>
      <c r="B1" s="2" t="s">
        <v>1</v>
      </c>
    </row>
    <row r="2" spans="1:2">
      <c r="B2" s="2" t="s">
        <v>2</v>
      </c>
    </row>
    <row r="3" spans="1:2">
      <c r="A3" s="3" t="s">
        <v>176</v>
      </c>
    </row>
    <row r="4" spans="1:2">
      <c r="A4" s="4" t="s">
        <v>192</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4</v>
      </c>
      <c r="B1" s="2" t="s">
        <v>1</v>
      </c>
    </row>
    <row r="2" spans="1:2">
      <c r="B2" s="2" t="s">
        <v>2</v>
      </c>
    </row>
    <row r="3" spans="1:2">
      <c r="A3" s="3" t="s">
        <v>176</v>
      </c>
    </row>
    <row r="4" spans="1:2">
      <c r="A4" s="4" t="s">
        <v>195</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68</v>
      </c>
      <c r="B1" s="2" t="s">
        <v>1</v>
      </c>
    </row>
    <row r="2" spans="1:2">
      <c r="B2" s="2" t="s">
        <v>2</v>
      </c>
    </row>
    <row r="3" spans="1:2">
      <c r="A3" s="3" t="s">
        <v>176</v>
      </c>
    </row>
    <row r="4" spans="1:2">
      <c r="A4" s="4" t="s">
        <v>197</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9</v>
      </c>
      <c r="B1" s="2" t="s">
        <v>1</v>
      </c>
    </row>
    <row r="2" spans="1:2">
      <c r="B2" s="2" t="s">
        <v>2</v>
      </c>
    </row>
    <row r="3" spans="1:2">
      <c r="A3" s="3" t="s">
        <v>176</v>
      </c>
    </row>
    <row r="4" spans="1:2">
      <c r="A4" s="4" t="s">
        <v>200</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2</v>
      </c>
      <c r="B1" s="2" t="s">
        <v>1</v>
      </c>
    </row>
    <row r="2" spans="1:2">
      <c r="B2" s="2" t="s">
        <v>2</v>
      </c>
    </row>
    <row r="3" spans="1:2">
      <c r="A3" s="3" t="s">
        <v>176</v>
      </c>
    </row>
    <row r="4" spans="1:2">
      <c r="A4" s="4" t="s">
        <v>203</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5</v>
      </c>
      <c r="B1" s="2" t="s">
        <v>1</v>
      </c>
    </row>
    <row r="2" spans="1:2">
      <c r="B2" s="2" t="s">
        <v>2</v>
      </c>
    </row>
    <row r="3" spans="1:2">
      <c r="A3" s="3" t="s">
        <v>176</v>
      </c>
    </row>
    <row r="4" spans="1:2">
      <c r="A4" s="4" t="s">
        <v>206</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8</v>
      </c>
      <c r="B1" s="2" t="s">
        <v>1</v>
      </c>
    </row>
    <row r="2" spans="1:2">
      <c r="B2" s="2" t="s">
        <v>2</v>
      </c>
    </row>
    <row r="3" spans="1:2">
      <c r="A3" s="3" t="s">
        <v>176</v>
      </c>
    </row>
    <row r="4" spans="1:2">
      <c r="A4" s="4" t="s">
        <v>209</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211</v>
      </c>
      <c r="B1" s="2" t="s">
        <v>1</v>
      </c>
    </row>
    <row r="2" spans="1:2">
      <c r="B2" s="2" t="s">
        <v>2</v>
      </c>
    </row>
    <row r="3" spans="1:2">
      <c r="A3" s="3" t="s">
        <v>212</v>
      </c>
    </row>
    <row r="4" spans="1:2">
      <c r="A4" s="4" t="s">
        <v>213</v>
      </c>
      <c r="B4" s="4" t="s">
        <v>214</v>
      </c>
    </row>
    <row r="5" spans="1:2">
      <c r="A5" s="4" t="s">
        <v>215</v>
      </c>
      <c r="B5" s="4" t="s">
        <v>216</v>
      </c>
    </row>
    <row r="6" spans="1:2">
      <c r="A6" s="4" t="s">
        <v>217</v>
      </c>
      <c r="B6" s="4" t="s">
        <v>218</v>
      </c>
    </row>
    <row r="7" spans="1:2">
      <c r="A7" s="4" t="s">
        <v>219</v>
      </c>
      <c r="B7" s="4" t="s">
        <v>220</v>
      </c>
    </row>
    <row r="8" spans="1:2">
      <c r="A8" s="4" t="s">
        <v>221</v>
      </c>
      <c r="B8" s="4" t="s">
        <v>222</v>
      </c>
    </row>
    <row r="9" spans="1:2">
      <c r="A9" s="4" t="s">
        <v>223</v>
      </c>
      <c r="B9" s="4" t="s">
        <v>224</v>
      </c>
    </row>
    <row r="10" spans="1:2">
      <c r="A10" s="4" t="s">
        <v>225</v>
      </c>
      <c r="B10" s="4" t="s">
        <v>226</v>
      </c>
    </row>
    <row r="11" spans="1:2">
      <c r="A11" s="4" t="s">
        <v>227</v>
      </c>
      <c r="B11" s="4" t="s">
        <v>228</v>
      </c>
    </row>
    <row r="12" spans="1:2">
      <c r="A12" s="4" t="s">
        <v>229</v>
      </c>
      <c r="B12" s="4" t="s">
        <v>230</v>
      </c>
    </row>
    <row r="13" spans="1:2">
      <c r="A13" s="4" t="s">
        <v>231</v>
      </c>
      <c r="B13" s="4" t="s">
        <v>232</v>
      </c>
    </row>
    <row r="14" spans="1:2">
      <c r="A14" s="4" t="s">
        <v>233</v>
      </c>
      <c r="B14" s="4" t="s">
        <v>234</v>
      </c>
    </row>
    <row r="15" spans="1:2">
      <c r="A15" s="4" t="s">
        <v>235</v>
      </c>
      <c r="B15" s="4" t="s">
        <v>236</v>
      </c>
    </row>
    <row r="16" spans="1:2">
      <c r="A16" s="4" t="s">
        <v>237</v>
      </c>
      <c r="B16" s="4" t="s">
        <v>238</v>
      </c>
    </row>
    <row r="17" spans="1:2">
      <c r="A17" s="4" t="s">
        <v>239</v>
      </c>
      <c r="B17" s="4" t="s">
        <v>240</v>
      </c>
    </row>
    <row r="18" spans="1:2">
      <c r="A18" s="4" t="s">
        <v>241</v>
      </c>
      <c r="B18" s="4" t="s">
        <v>242</v>
      </c>
    </row>
    <row r="19" spans="1:2">
      <c r="A19" s="4" t="s">
        <v>243</v>
      </c>
      <c r="B19" s="4" t="s">
        <v>244</v>
      </c>
    </row>
    <row r="20" spans="1:2">
      <c r="A20" s="4" t="s">
        <v>245</v>
      </c>
      <c r="B20" s="4"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942032</v>
      </c>
      <c r="C3" s="6" t="n">
        <v>2297902</v>
      </c>
    </row>
    <row r="4" spans="1:3">
      <c r="A4" s="4" t="s">
        <v>35</v>
      </c>
      <c r="B4" s="5" t="n">
        <v>503141</v>
      </c>
      <c r="C4" s="5" t="n">
        <v>400182</v>
      </c>
    </row>
    <row r="5" spans="1:3">
      <c r="A5" s="4" t="s">
        <v>36</v>
      </c>
      <c r="B5" s="5" t="n">
        <v>250000</v>
      </c>
      <c r="C5" s="4" t="s">
        <v>37</v>
      </c>
    </row>
    <row r="6" spans="1:3">
      <c r="A6" s="4" t="s">
        <v>38</v>
      </c>
      <c r="B6" s="5" t="n">
        <v>425000</v>
      </c>
      <c r="C6" s="5" t="n">
        <v>425000</v>
      </c>
    </row>
    <row r="7" spans="1:3">
      <c r="A7" s="4" t="s">
        <v>39</v>
      </c>
      <c r="B7" s="5" t="n">
        <v>17066</v>
      </c>
      <c r="C7" s="5" t="n">
        <v>18953</v>
      </c>
    </row>
    <row r="8" spans="1:3">
      <c r="A8" s="4" t="s">
        <v>40</v>
      </c>
      <c r="B8" s="5" t="n">
        <v>110506</v>
      </c>
      <c r="C8" s="5" t="n">
        <v>75138</v>
      </c>
    </row>
    <row r="9" spans="1:3">
      <c r="A9" s="4" t="s">
        <v>41</v>
      </c>
      <c r="B9" s="5" t="n">
        <v>3247745</v>
      </c>
      <c r="C9" s="5" t="n">
        <v>3217175</v>
      </c>
    </row>
    <row r="10" spans="1:3">
      <c r="A10" s="4" t="s">
        <v>42</v>
      </c>
      <c r="B10" s="5" t="n">
        <v>20074</v>
      </c>
      <c r="C10" s="5" t="n">
        <v>19015</v>
      </c>
    </row>
    <row r="11" spans="1:3">
      <c r="A11" s="4" t="s">
        <v>43</v>
      </c>
      <c r="B11" s="5" t="n">
        <v>1000000</v>
      </c>
      <c r="C11" s="5" t="n">
        <v>1000000</v>
      </c>
    </row>
    <row r="12" spans="1:3">
      <c r="A12" s="4" t="s">
        <v>44</v>
      </c>
      <c r="B12" s="5" t="n">
        <v>350</v>
      </c>
      <c r="C12" s="4" t="s">
        <v>37</v>
      </c>
    </row>
    <row r="13" spans="1:3">
      <c r="A13" s="4" t="s">
        <v>45</v>
      </c>
      <c r="B13" s="5" t="n">
        <v>4268169</v>
      </c>
      <c r="C13" s="5" t="n">
        <v>4236190</v>
      </c>
    </row>
    <row r="14" spans="1:3">
      <c r="A14" s="3" t="s">
        <v>46</v>
      </c>
    </row>
    <row r="15" spans="1:3">
      <c r="A15" s="4" t="s">
        <v>47</v>
      </c>
      <c r="B15" s="5" t="n">
        <v>286201</v>
      </c>
      <c r="C15" s="5" t="n">
        <v>192225</v>
      </c>
    </row>
    <row r="16" spans="1:3">
      <c r="A16" s="4" t="s">
        <v>48</v>
      </c>
      <c r="B16" s="5" t="n">
        <v>192083</v>
      </c>
      <c r="C16" s="4" t="s">
        <v>37</v>
      </c>
    </row>
    <row r="17" spans="1:3">
      <c r="A17" s="4" t="s">
        <v>49</v>
      </c>
      <c r="B17" s="5" t="n">
        <v>23653</v>
      </c>
      <c r="C17" s="5" t="n">
        <v>18407</v>
      </c>
    </row>
    <row r="18" spans="1:3">
      <c r="A18" s="4" t="s">
        <v>50</v>
      </c>
      <c r="B18" s="5" t="n">
        <v>45151</v>
      </c>
      <c r="C18" s="5" t="n">
        <v>15000</v>
      </c>
    </row>
    <row r="19" spans="1:3">
      <c r="A19" s="4" t="s">
        <v>51</v>
      </c>
      <c r="B19" s="5" t="n">
        <v>112980</v>
      </c>
      <c r="C19" s="5" t="n">
        <v>20000</v>
      </c>
    </row>
    <row r="20" spans="1:3">
      <c r="A20" s="4" t="s">
        <v>52</v>
      </c>
      <c r="B20" s="5" t="n">
        <v>12000</v>
      </c>
      <c r="C20" s="5" t="n">
        <v>12000</v>
      </c>
    </row>
    <row r="21" spans="1:3">
      <c r="A21" s="4" t="s">
        <v>53</v>
      </c>
      <c r="B21" s="5" t="n">
        <v>672068</v>
      </c>
      <c r="C21" s="5" t="n">
        <v>257632</v>
      </c>
    </row>
    <row r="22" spans="1:3">
      <c r="A22" s="4" t="s">
        <v>54</v>
      </c>
      <c r="B22" s="5" t="n">
        <v>2821731</v>
      </c>
      <c r="C22" s="5" t="n">
        <v>2719419</v>
      </c>
    </row>
    <row r="23" spans="1:3">
      <c r="A23" s="3" t="s">
        <v>55</v>
      </c>
    </row>
    <row r="24" spans="1:3">
      <c r="A24" s="4" t="s">
        <v>56</v>
      </c>
      <c r="B24" s="5" t="n">
        <v>10247</v>
      </c>
      <c r="C24" s="5" t="n">
        <v>10143</v>
      </c>
    </row>
    <row r="25" spans="1:3">
      <c r="A25" s="4" t="s">
        <v>57</v>
      </c>
      <c r="B25" s="5" t="n">
        <v>105</v>
      </c>
      <c r="C25" s="5" t="n">
        <v>100</v>
      </c>
    </row>
    <row r="26" spans="1:3">
      <c r="A26" s="4" t="s">
        <v>58</v>
      </c>
      <c r="B26" s="5" t="n">
        <v>76353211</v>
      </c>
      <c r="C26" s="5" t="n">
        <v>76217441</v>
      </c>
    </row>
    <row r="27" spans="1:3">
      <c r="A27" s="4" t="s">
        <v>59</v>
      </c>
      <c r="B27" s="5" t="n">
        <v>-75585537</v>
      </c>
      <c r="C27" s="5" t="n">
        <v>-74968545</v>
      </c>
    </row>
    <row r="28" spans="1:3">
      <c r="A28" s="4" t="s">
        <v>60</v>
      </c>
      <c r="B28" s="5" t="n">
        <v>778026</v>
      </c>
      <c r="C28" s="5" t="n">
        <v>1259139</v>
      </c>
    </row>
    <row r="29" spans="1:3">
      <c r="A29" s="4" t="s">
        <v>61</v>
      </c>
      <c r="B29" s="5" t="n">
        <v>-3656</v>
      </c>
      <c r="C29" s="4" t="s">
        <v>37</v>
      </c>
    </row>
    <row r="30" spans="1:3">
      <c r="A30" s="4" t="s">
        <v>62</v>
      </c>
      <c r="B30" s="5" t="n">
        <v>774370</v>
      </c>
      <c r="C30" s="5" t="n">
        <v>1259139</v>
      </c>
    </row>
    <row r="31" spans="1:3">
      <c r="A31" s="4" t="s">
        <v>63</v>
      </c>
      <c r="B31" s="5" t="n">
        <v>4268169</v>
      </c>
      <c r="C31" s="5" t="n">
        <v>4236190</v>
      </c>
    </row>
    <row r="32" spans="1:3">
      <c r="A32" s="4" t="s">
        <v>64</v>
      </c>
    </row>
    <row r="33" spans="1:3">
      <c r="A33" s="3" t="s">
        <v>55</v>
      </c>
    </row>
    <row r="34" spans="1:3">
      <c r="A34" s="4" t="s">
        <v>65</v>
      </c>
      <c r="B34" s="4" t="s">
        <v>37</v>
      </c>
      <c r="C34" s="4" t="s">
        <v>37</v>
      </c>
    </row>
    <row r="35" spans="1:3">
      <c r="A35" s="4" t="s">
        <v>66</v>
      </c>
    </row>
    <row r="36" spans="1:3">
      <c r="A36" s="3" t="s">
        <v>46</v>
      </c>
    </row>
    <row r="37" spans="1:3">
      <c r="A37" s="4" t="s">
        <v>54</v>
      </c>
      <c r="B37" s="6" t="n">
        <v>2821731</v>
      </c>
      <c r="C37" s="6" t="n">
        <v>27194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53"/>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16"/>
  </cols>
  <sheetData>
    <row r="1" spans="1:2">
      <c r="A1" s="1" t="s">
        <v>255</v>
      </c>
      <c r="B1" s="2" t="s">
        <v>1</v>
      </c>
    </row>
    <row r="2" spans="1:2">
      <c r="B2" s="2" t="s">
        <v>2</v>
      </c>
    </row>
    <row r="3" spans="1:2">
      <c r="A3" s="3" t="s">
        <v>256</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61</v>
      </c>
      <c r="B1" s="2" t="s">
        <v>2</v>
      </c>
      <c r="C1" s="2" t="s">
        <v>32</v>
      </c>
    </row>
    <row r="2" spans="1:3">
      <c r="A2" s="3" t="s">
        <v>262</v>
      </c>
    </row>
    <row r="3" spans="1:3">
      <c r="A3" s="4" t="s">
        <v>263</v>
      </c>
      <c r="B3" s="4" t="s">
        <v>37</v>
      </c>
      <c r="C3" s="6" t="n">
        <v>281805</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6"/>
  </cols>
  <sheetData>
    <row r="1" spans="1:4">
      <c r="A1" s="1" t="s">
        <v>264</v>
      </c>
      <c r="B1" s="2" t="s">
        <v>1</v>
      </c>
      <c r="D1" s="2" t="s">
        <v>265</v>
      </c>
    </row>
    <row r="2" spans="1:4">
      <c r="B2" s="2" t="s">
        <v>2</v>
      </c>
      <c r="C2" s="2" t="s">
        <v>80</v>
      </c>
      <c r="D2" s="2" t="s">
        <v>32</v>
      </c>
    </row>
    <row r="3" spans="1:4">
      <c r="A3" s="4" t="s">
        <v>92</v>
      </c>
      <c r="B3" s="6" t="n">
        <v>107779</v>
      </c>
    </row>
    <row r="4" spans="1:4">
      <c r="A4" s="4" t="s">
        <v>147</v>
      </c>
      <c r="B4" s="5" t="n">
        <v>28900</v>
      </c>
      <c r="C4" s="4" t="s">
        <v>37</v>
      </c>
    </row>
    <row r="5" spans="1:4">
      <c r="A5" s="4" t="s">
        <v>266</v>
      </c>
      <c r="D5" s="6" t="n">
        <v>2615000</v>
      </c>
    </row>
    <row r="6" spans="1:4">
      <c r="A6" s="4" t="s">
        <v>267</v>
      </c>
      <c r="B6" s="6" t="n">
        <v>-107779</v>
      </c>
      <c r="C6" s="4" t="s">
        <v>37</v>
      </c>
    </row>
    <row r="7" spans="1:4">
      <c r="A7" s="4" t="s">
        <v>268</v>
      </c>
      <c r="B7" s="4" t="s">
        <v>269</v>
      </c>
    </row>
    <row r="8" spans="1:4">
      <c r="A8" s="4" t="s">
        <v>66</v>
      </c>
    </row>
    <row r="9" spans="1:4">
      <c r="A9" s="4" t="s">
        <v>76</v>
      </c>
      <c r="B9" s="5" t="n">
        <v>4085938</v>
      </c>
      <c r="D9" s="5" t="n">
        <v>0</v>
      </c>
    </row>
    <row r="10" spans="1:4">
      <c r="A10" s="4" t="s">
        <v>270</v>
      </c>
      <c r="D10" s="8" t="n">
        <v>0.64</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4"/>
    <col customWidth="1" max="5" min="5" width="14"/>
  </cols>
  <sheetData>
    <row r="1" spans="1:5">
      <c r="A1" s="1" t="s">
        <v>271</v>
      </c>
      <c r="B1" s="2" t="s">
        <v>1</v>
      </c>
    </row>
    <row r="2" spans="1:5">
      <c r="B2" s="2" t="s">
        <v>2</v>
      </c>
      <c r="C2" s="2" t="s">
        <v>80</v>
      </c>
      <c r="D2" s="2" t="s">
        <v>32</v>
      </c>
      <c r="E2" s="2" t="s">
        <v>272</v>
      </c>
    </row>
    <row r="3" spans="1:5">
      <c r="A3" s="3" t="s">
        <v>273</v>
      </c>
    </row>
    <row r="4" spans="1:5">
      <c r="A4" s="4" t="s">
        <v>104</v>
      </c>
      <c r="B4" s="6" t="n">
        <v>-518336</v>
      </c>
      <c r="C4" s="6" t="n">
        <v>-924317</v>
      </c>
    </row>
    <row r="5" spans="1:5">
      <c r="A5" s="4" t="s">
        <v>59</v>
      </c>
      <c r="B5" s="5" t="n">
        <v>-75585537</v>
      </c>
      <c r="D5" s="6" t="n">
        <v>-74968545</v>
      </c>
    </row>
    <row r="6" spans="1:5">
      <c r="A6" s="4" t="s">
        <v>274</v>
      </c>
      <c r="B6" s="5" t="n">
        <v>774370</v>
      </c>
    </row>
    <row r="7" spans="1:5">
      <c r="A7" s="4" t="s">
        <v>34</v>
      </c>
      <c r="B7" s="5" t="n">
        <v>1942032</v>
      </c>
      <c r="C7" s="6" t="n">
        <v>1566522</v>
      </c>
      <c r="D7" s="6" t="n">
        <v>2297902</v>
      </c>
      <c r="E7" s="4" t="s">
        <v>37</v>
      </c>
    </row>
    <row r="8" spans="1:5">
      <c r="A8" s="4" t="s">
        <v>275</v>
      </c>
      <c r="B8" s="6" t="n">
        <v>-2575677</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80"/>
    <col customWidth="1" max="6" min="6" width="14"/>
    <col customWidth="1" max="7" min="7" width="16"/>
    <col customWidth="1" max="8" min="8" width="14"/>
    <col customWidth="1" max="9" min="9" width="14"/>
  </cols>
  <sheetData>
    <row r="1" spans="1:9">
      <c r="A1" s="1" t="s">
        <v>276</v>
      </c>
      <c r="B1" s="2" t="s">
        <v>277</v>
      </c>
      <c r="E1" s="2" t="s">
        <v>1</v>
      </c>
      <c r="G1" s="2" t="s">
        <v>265</v>
      </c>
    </row>
    <row r="2" spans="1:9">
      <c r="B2" s="2" t="s">
        <v>278</v>
      </c>
      <c r="C2" s="2" t="s">
        <v>279</v>
      </c>
      <c r="D2" s="2" t="s">
        <v>280</v>
      </c>
      <c r="E2" s="2" t="s">
        <v>2</v>
      </c>
      <c r="F2" s="2" t="s">
        <v>80</v>
      </c>
      <c r="G2" s="2" t="s">
        <v>272</v>
      </c>
      <c r="H2" s="2" t="s">
        <v>32</v>
      </c>
      <c r="I2" s="2" t="s">
        <v>281</v>
      </c>
    </row>
    <row r="3" spans="1:9">
      <c r="A3" s="4" t="s">
        <v>147</v>
      </c>
      <c r="E3" s="6" t="n">
        <v>28900</v>
      </c>
      <c r="F3" s="4" t="s">
        <v>37</v>
      </c>
    </row>
    <row r="4" spans="1:9">
      <c r="A4" s="4" t="s">
        <v>268</v>
      </c>
      <c r="E4" s="4" t="s">
        <v>269</v>
      </c>
    </row>
    <row r="5" spans="1:9">
      <c r="A5" s="4" t="s">
        <v>69</v>
      </c>
      <c r="E5" s="7" t="n">
        <v>0.0001</v>
      </c>
      <c r="H5" s="7" t="n">
        <v>0.0001</v>
      </c>
      <c r="I5" s="7" t="n">
        <v>0.0001</v>
      </c>
    </row>
    <row r="6" spans="1:9">
      <c r="A6" s="4" t="s">
        <v>282</v>
      </c>
      <c r="E6" s="6" t="n">
        <v>250000</v>
      </c>
      <c r="F6" s="4" t="s">
        <v>37</v>
      </c>
    </row>
    <row r="7" spans="1:9">
      <c r="A7" s="4" t="s">
        <v>104</v>
      </c>
      <c r="E7" s="6" t="n">
        <v>-518336</v>
      </c>
      <c r="F7" s="6" t="n">
        <v>-924317</v>
      </c>
    </row>
    <row r="8" spans="1:9">
      <c r="A8" s="4" t="s">
        <v>66</v>
      </c>
    </row>
    <row r="9" spans="1:9">
      <c r="A9" s="4" t="s">
        <v>69</v>
      </c>
      <c r="E9" s="7" t="n">
        <v>0.0001</v>
      </c>
      <c r="H9" s="7" t="n">
        <v>0.0001</v>
      </c>
    </row>
    <row r="10" spans="1:9">
      <c r="A10" s="4" t="s">
        <v>283</v>
      </c>
    </row>
    <row r="11" spans="1:9">
      <c r="A11" s="4" t="s">
        <v>284</v>
      </c>
      <c r="D11" s="5" t="n">
        <v>9677208</v>
      </c>
    </row>
    <row r="12" spans="1:9">
      <c r="A12" s="4" t="s">
        <v>285</v>
      </c>
      <c r="D12" s="6" t="n">
        <v>12386826</v>
      </c>
    </row>
    <row r="13" spans="1:9">
      <c r="A13" s="4" t="s">
        <v>286</v>
      </c>
      <c r="D13" s="6" t="n">
        <v>1000000</v>
      </c>
      <c r="E13" s="6" t="n">
        <v>1000000</v>
      </c>
      <c r="H13" s="6" t="n">
        <v>1000000</v>
      </c>
    </row>
    <row r="14" spans="1:9">
      <c r="A14" s="4" t="s">
        <v>147</v>
      </c>
      <c r="G14" s="6" t="n">
        <v>12386826</v>
      </c>
    </row>
    <row r="15" spans="1:9">
      <c r="A15" s="4" t="s">
        <v>287</v>
      </c>
      <c r="D15" s="4" t="s">
        <v>288</v>
      </c>
    </row>
    <row r="16" spans="1:9">
      <c r="A16" s="4" t="s">
        <v>289</v>
      </c>
      <c r="D16" s="8" t="n">
        <v>1.28</v>
      </c>
    </row>
    <row r="17" spans="1:9">
      <c r="A17" s="4" t="s">
        <v>290</v>
      </c>
      <c r="D17" s="4" t="s">
        <v>291</v>
      </c>
    </row>
    <row r="18" spans="1:9">
      <c r="A18" s="4" t="s">
        <v>292</v>
      </c>
      <c r="D18" s="6" t="n">
        <v>1000000</v>
      </c>
    </row>
    <row r="19" spans="1:9">
      <c r="A19" s="4" t="s">
        <v>282</v>
      </c>
      <c r="E19" s="5" t="n">
        <v>250000</v>
      </c>
    </row>
    <row r="20" spans="1:9">
      <c r="A20" s="4" t="s">
        <v>104</v>
      </c>
      <c r="E20" s="5" t="n">
        <v>125000</v>
      </c>
    </row>
    <row r="21" spans="1:9">
      <c r="A21" s="4" t="s">
        <v>100</v>
      </c>
      <c r="E21" s="6" t="n">
        <v>151</v>
      </c>
    </row>
    <row r="22" spans="1:9">
      <c r="A22" s="4" t="s">
        <v>293</v>
      </c>
    </row>
    <row r="23" spans="1:9">
      <c r="A23" s="4" t="s">
        <v>69</v>
      </c>
      <c r="B23" s="7" t="n">
        <v>0.0001</v>
      </c>
    </row>
    <row r="24" spans="1:9">
      <c r="A24" s="4" t="s">
        <v>294</v>
      </c>
      <c r="B24" s="4" t="s">
        <v>295</v>
      </c>
    </row>
    <row r="25" spans="1:9">
      <c r="A25" s="4" t="s">
        <v>296</v>
      </c>
    </row>
    <row r="26" spans="1:9">
      <c r="A26" s="4" t="s">
        <v>297</v>
      </c>
      <c r="B26" s="4" t="s">
        <v>298</v>
      </c>
    </row>
    <row r="27" spans="1:9">
      <c r="A27" s="4" t="s">
        <v>299</v>
      </c>
    </row>
    <row r="28" spans="1:9">
      <c r="A28" s="4" t="s">
        <v>268</v>
      </c>
      <c r="C28" s="4" t="s">
        <v>300</v>
      </c>
    </row>
  </sheetData>
  <mergeCells count="3">
    <mergeCell ref="A1:A2"/>
    <mergeCell ref="B1:D1"/>
    <mergeCell ref="E1:F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21"/>
  </cols>
  <sheetData>
    <row r="1" spans="1:2">
      <c r="A1" s="1" t="s">
        <v>301</v>
      </c>
      <c r="B1" s="2" t="s">
        <v>1</v>
      </c>
    </row>
    <row r="2" spans="1:2">
      <c r="B2" s="2" t="s">
        <v>302</v>
      </c>
    </row>
    <row r="3" spans="1:2">
      <c r="A3" s="3" t="s">
        <v>303</v>
      </c>
    </row>
    <row r="4" spans="1:2">
      <c r="A4" s="4" t="s">
        <v>304</v>
      </c>
      <c r="B4" s="6" t="n">
        <v>28900</v>
      </c>
    </row>
    <row r="5" spans="1:2">
      <c r="A5" s="4" t="s">
        <v>305</v>
      </c>
      <c r="B5" s="6" t="n">
        <v>289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21"/>
  </cols>
  <sheetData>
    <row r="1" spans="1:2">
      <c r="A1" s="1" t="s">
        <v>306</v>
      </c>
      <c r="B1" s="2" t="s">
        <v>1</v>
      </c>
    </row>
    <row r="2" spans="1:2">
      <c r="B2" s="2" t="s">
        <v>302</v>
      </c>
    </row>
    <row r="3" spans="1:2">
      <c r="A3" s="3" t="s">
        <v>307</v>
      </c>
    </row>
    <row r="4" spans="1:2">
      <c r="A4" s="4" t="s">
        <v>308</v>
      </c>
      <c r="B4" s="4" t="s">
        <v>37</v>
      </c>
    </row>
    <row r="5" spans="1:2">
      <c r="A5" s="4" t="s">
        <v>309</v>
      </c>
      <c r="B5" s="5" t="n">
        <v>-3656</v>
      </c>
    </row>
    <row r="6" spans="1:2">
      <c r="A6" s="4" t="s">
        <v>310</v>
      </c>
      <c r="B6" s="6" t="n">
        <v>-36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s>
  <sheetData>
    <row r="1" spans="1:4">
      <c r="A1" s="1" t="s">
        <v>311</v>
      </c>
      <c r="B1" s="2" t="s">
        <v>312</v>
      </c>
      <c r="C1" s="2" t="s">
        <v>2</v>
      </c>
      <c r="D1" s="2" t="s">
        <v>80</v>
      </c>
    </row>
    <row r="2" spans="1:4">
      <c r="A2" s="4" t="s">
        <v>313</v>
      </c>
      <c r="C2" s="6" t="n">
        <v>28900</v>
      </c>
      <c r="D2" s="4" t="s">
        <v>37</v>
      </c>
    </row>
    <row r="3" spans="1:4">
      <c r="A3" s="4" t="s">
        <v>314</v>
      </c>
    </row>
    <row r="4" spans="1:4">
      <c r="A4" s="4" t="s">
        <v>315</v>
      </c>
      <c r="B4" s="4" t="s">
        <v>316</v>
      </c>
    </row>
    <row r="5" spans="1:4">
      <c r="A5" s="4" t="s">
        <v>317</v>
      </c>
      <c r="B5" s="6" t="n">
        <v>28900</v>
      </c>
    </row>
    <row r="6" spans="1:4">
      <c r="A6" s="4" t="s">
        <v>313</v>
      </c>
      <c r="C6" s="6" t="n">
        <v>28900</v>
      </c>
    </row>
    <row r="7" spans="1:4">
      <c r="A7" s="4" t="s">
        <v>318</v>
      </c>
    </row>
    <row r="8" spans="1:4">
      <c r="A8" s="4" t="s">
        <v>319</v>
      </c>
      <c r="C8" s="4" t="s">
        <v>320</v>
      </c>
    </row>
    <row r="9" spans="1:4">
      <c r="A9" s="4" t="s">
        <v>321</v>
      </c>
      <c r="C9" s="6" t="n">
        <v>289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7</v>
      </c>
      <c r="B1" s="2" t="s">
        <v>2</v>
      </c>
      <c r="C1" s="2" t="s">
        <v>32</v>
      </c>
    </row>
    <row r="2" spans="1:3">
      <c r="A2" s="3" t="s">
        <v>68</v>
      </c>
    </row>
    <row r="3" spans="1:3">
      <c r="A3" s="4" t="s">
        <v>69</v>
      </c>
      <c r="B3" s="7" t="n">
        <v>0.0001</v>
      </c>
      <c r="C3" s="7" t="n">
        <v>0.0001</v>
      </c>
    </row>
    <row r="4" spans="1:3">
      <c r="A4" s="4" t="s">
        <v>70</v>
      </c>
      <c r="B4" s="5" t="n">
        <v>50000000</v>
      </c>
      <c r="C4" s="5" t="n">
        <v>50000000</v>
      </c>
    </row>
    <row r="5" spans="1:3">
      <c r="A5" s="4" t="s">
        <v>71</v>
      </c>
      <c r="B5" s="7" t="n">
        <v>0.0001</v>
      </c>
      <c r="C5" s="7" t="n">
        <v>0.0001</v>
      </c>
    </row>
    <row r="6" spans="1:3">
      <c r="A6" s="4" t="s">
        <v>72</v>
      </c>
      <c r="B6" s="5" t="n">
        <v>500000000</v>
      </c>
      <c r="C6" s="5" t="n">
        <v>500000000</v>
      </c>
    </row>
    <row r="7" spans="1:3">
      <c r="A7" s="4" t="s">
        <v>73</v>
      </c>
      <c r="B7" s="5" t="n">
        <v>102472105</v>
      </c>
      <c r="C7" s="5" t="n">
        <v>101427105</v>
      </c>
    </row>
    <row r="8" spans="1:3">
      <c r="A8" s="4" t="s">
        <v>74</v>
      </c>
      <c r="B8" s="5" t="n">
        <v>102472105</v>
      </c>
      <c r="C8" s="5" t="n">
        <v>101427105</v>
      </c>
    </row>
    <row r="9" spans="1:3">
      <c r="A9" s="4" t="s">
        <v>75</v>
      </c>
      <c r="B9" s="5" t="n">
        <v>1050000</v>
      </c>
      <c r="C9" s="5" t="n">
        <v>1000000</v>
      </c>
    </row>
    <row r="10" spans="1:3">
      <c r="A10" s="4" t="s">
        <v>64</v>
      </c>
    </row>
    <row r="11" spans="1:3">
      <c r="A11" s="3" t="s">
        <v>68</v>
      </c>
    </row>
    <row r="12" spans="1:3">
      <c r="A12" s="4" t="s">
        <v>69</v>
      </c>
      <c r="B12" s="7" t="n">
        <v>0.0001</v>
      </c>
      <c r="C12" s="7" t="n">
        <v>0.0001</v>
      </c>
    </row>
    <row r="13" spans="1:3">
      <c r="A13" s="4" t="s">
        <v>70</v>
      </c>
      <c r="B13" s="5" t="n">
        <v>1000000</v>
      </c>
      <c r="C13" s="5" t="n">
        <v>1000000</v>
      </c>
    </row>
    <row r="14" spans="1:3">
      <c r="A14" s="4" t="s">
        <v>76</v>
      </c>
      <c r="B14" s="5" t="n">
        <v>0</v>
      </c>
      <c r="C14" s="5" t="n">
        <v>0</v>
      </c>
    </row>
    <row r="15" spans="1:3">
      <c r="A15" s="4" t="s">
        <v>77</v>
      </c>
      <c r="B15" s="5" t="n">
        <v>0</v>
      </c>
      <c r="C15" s="5" t="n">
        <v>0</v>
      </c>
    </row>
    <row r="16" spans="1:3">
      <c r="A16" s="4" t="s">
        <v>66</v>
      </c>
    </row>
    <row r="17" spans="1:3">
      <c r="A17" s="3" t="s">
        <v>68</v>
      </c>
    </row>
    <row r="18" spans="1:3">
      <c r="A18" s="4" t="s">
        <v>69</v>
      </c>
      <c r="B18" s="7" t="n">
        <v>0.0001</v>
      </c>
      <c r="C18" s="7" t="n">
        <v>0.0001</v>
      </c>
    </row>
    <row r="19" spans="1:3">
      <c r="A19" s="4" t="s">
        <v>70</v>
      </c>
      <c r="B19" s="5" t="n">
        <v>4687500</v>
      </c>
      <c r="C19" s="5" t="n">
        <v>4687500</v>
      </c>
    </row>
    <row r="20" spans="1:3">
      <c r="A20" s="4" t="s">
        <v>76</v>
      </c>
      <c r="B20" s="5" t="n">
        <v>4085938</v>
      </c>
      <c r="C20" s="5" t="n">
        <v>0</v>
      </c>
    </row>
    <row r="21" spans="1:3">
      <c r="A21" s="4" t="s">
        <v>77</v>
      </c>
      <c r="B21" s="5" t="n">
        <v>4085938</v>
      </c>
      <c r="C21" s="5" t="n">
        <v>0</v>
      </c>
    </row>
    <row r="22" spans="1:3">
      <c r="A22" s="4" t="s">
        <v>78</v>
      </c>
      <c r="B22" s="6" t="n">
        <v>2821731</v>
      </c>
      <c r="C22" s="6" t="n">
        <v>271941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s>
  <sheetData>
    <row r="1" spans="1:4">
      <c r="A1" s="1" t="s">
        <v>322</v>
      </c>
      <c r="B1" s="2" t="s">
        <v>277</v>
      </c>
      <c r="D1" s="2" t="s">
        <v>1</v>
      </c>
    </row>
    <row r="2" spans="1:4">
      <c r="B2" s="2" t="s">
        <v>323</v>
      </c>
      <c r="C2" s="2" t="s">
        <v>324</v>
      </c>
      <c r="D2" s="2" t="s">
        <v>2</v>
      </c>
    </row>
    <row r="3" spans="1:4">
      <c r="A3" s="4" t="s">
        <v>325</v>
      </c>
    </row>
    <row r="4" spans="1:4">
      <c r="A4" s="4" t="s">
        <v>326</v>
      </c>
      <c r="C4" s="5" t="n">
        <v>250000</v>
      </c>
    </row>
    <row r="5" spans="1:4">
      <c r="A5" s="4" t="s">
        <v>327</v>
      </c>
      <c r="C5" s="4" t="s">
        <v>328</v>
      </c>
    </row>
    <row r="6" spans="1:4">
      <c r="A6" s="4" t="s">
        <v>329</v>
      </c>
    </row>
    <row r="7" spans="1:4">
      <c r="A7" s="4" t="s">
        <v>327</v>
      </c>
      <c r="B7" s="4" t="s">
        <v>330</v>
      </c>
      <c r="D7" s="4" t="s">
        <v>331</v>
      </c>
    </row>
    <row r="8" spans="1:4">
      <c r="A8" s="4" t="s">
        <v>332</v>
      </c>
      <c r="B8" s="5" t="n">
        <v>1000000</v>
      </c>
    </row>
    <row r="9" spans="1:4">
      <c r="A9" s="4" t="s">
        <v>333</v>
      </c>
    </row>
    <row r="10" spans="1:4">
      <c r="A10" s="4" t="s">
        <v>334</v>
      </c>
      <c r="C10" s="6" t="n">
        <v>330000</v>
      </c>
    </row>
    <row r="11" spans="1:4">
      <c r="A11" s="4" t="s">
        <v>335</v>
      </c>
    </row>
    <row r="12" spans="1:4">
      <c r="A12" s="4" t="s">
        <v>327</v>
      </c>
      <c r="D12" s="4" t="s">
        <v>33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5"/>
    <col customWidth="1" max="5" min="5" width="16"/>
    <col customWidth="1" max="6" min="6" width="16"/>
  </cols>
  <sheetData>
    <row r="1" spans="1:6">
      <c r="A1" s="1" t="s">
        <v>337</v>
      </c>
      <c r="B1" s="2" t="s">
        <v>277</v>
      </c>
      <c r="D1" s="2" t="s">
        <v>1</v>
      </c>
      <c r="E1" s="2" t="s">
        <v>265</v>
      </c>
      <c r="F1" s="2" t="s">
        <v>338</v>
      </c>
    </row>
    <row r="2" spans="1:6">
      <c r="B2" s="2" t="s">
        <v>339</v>
      </c>
      <c r="C2" s="2" t="s">
        <v>340</v>
      </c>
      <c r="D2" s="2" t="s">
        <v>2</v>
      </c>
      <c r="E2" s="2" t="s">
        <v>32</v>
      </c>
      <c r="F2" s="2" t="s">
        <v>2</v>
      </c>
    </row>
    <row r="3" spans="1:6">
      <c r="A3" s="4" t="s">
        <v>341</v>
      </c>
      <c r="C3" s="4" t="s">
        <v>342</v>
      </c>
    </row>
    <row r="4" spans="1:6">
      <c r="A4" s="4" t="s">
        <v>343</v>
      </c>
      <c r="D4" s="6" t="n">
        <v>-102312</v>
      </c>
    </row>
    <row r="5" spans="1:6">
      <c r="A5" s="4" t="s">
        <v>66</v>
      </c>
    </row>
    <row r="6" spans="1:6">
      <c r="A6" s="4" t="s">
        <v>344</v>
      </c>
      <c r="E6" s="5" t="n">
        <v>4085938</v>
      </c>
    </row>
    <row r="7" spans="1:6">
      <c r="A7" s="4" t="s">
        <v>266</v>
      </c>
      <c r="E7" s="6" t="n">
        <v>2615000</v>
      </c>
    </row>
    <row r="8" spans="1:6">
      <c r="A8" s="4" t="s">
        <v>345</v>
      </c>
      <c r="E8" s="8" t="n">
        <v>0.64</v>
      </c>
    </row>
    <row r="9" spans="1:6">
      <c r="A9" s="4" t="s">
        <v>76</v>
      </c>
      <c r="D9" s="5" t="n">
        <v>4085938</v>
      </c>
      <c r="E9" s="5" t="n">
        <v>0</v>
      </c>
      <c r="F9" s="5" t="n">
        <v>4085938</v>
      </c>
    </row>
    <row r="10" spans="1:6">
      <c r="A10" s="4" t="s">
        <v>343</v>
      </c>
      <c r="D10" s="6" t="n">
        <v>102312</v>
      </c>
      <c r="E10" s="6" t="n">
        <v>104419</v>
      </c>
      <c r="F10" s="6" t="n">
        <v>206731</v>
      </c>
    </row>
    <row r="11" spans="1:6">
      <c r="A11" s="4" t="s">
        <v>346</v>
      </c>
      <c r="D11" s="5" t="n">
        <v>4085938</v>
      </c>
      <c r="E11" s="5" t="n">
        <v>0</v>
      </c>
      <c r="F11" s="5" t="n">
        <v>4085938</v>
      </c>
    </row>
    <row r="12" spans="1:6">
      <c r="A12" s="4" t="s">
        <v>347</v>
      </c>
    </row>
    <row r="13" spans="1:6">
      <c r="A13" s="4" t="s">
        <v>332</v>
      </c>
      <c r="C13" s="5" t="n">
        <v>4687500</v>
      </c>
    </row>
    <row r="14" spans="1:6">
      <c r="A14" s="4" t="s">
        <v>348</v>
      </c>
      <c r="B14" s="4" t="s">
        <v>349</v>
      </c>
    </row>
    <row r="15" spans="1:6">
      <c r="A15" s="4" t="s">
        <v>350</v>
      </c>
    </row>
    <row r="16" spans="1:6">
      <c r="A16" s="4" t="s">
        <v>351</v>
      </c>
      <c r="C16" s="8" t="n">
        <v>0.64</v>
      </c>
    </row>
    <row r="17" spans="1:6">
      <c r="A17" s="4" t="s">
        <v>352</v>
      </c>
      <c r="C17" s="6" t="n">
        <v>16000000</v>
      </c>
    </row>
    <row r="18" spans="1:6">
      <c r="A18" s="4" t="s">
        <v>353</v>
      </c>
      <c r="C18" s="4" t="s">
        <v>354</v>
      </c>
    </row>
    <row r="19" spans="1:6">
      <c r="A19" s="4" t="s">
        <v>355</v>
      </c>
    </row>
    <row r="20" spans="1:6">
      <c r="A20" s="4" t="s">
        <v>332</v>
      </c>
      <c r="C20" s="5" t="n">
        <v>300000</v>
      </c>
    </row>
    <row r="21" spans="1:6">
      <c r="A21" s="4" t="s">
        <v>356</v>
      </c>
      <c r="C21" s="4" t="s">
        <v>357</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4"/>
    <col customWidth="1" max="6" min="6" width="14"/>
    <col customWidth="1" max="7" min="7" width="14"/>
    <col customWidth="1" max="8" min="8" width="14"/>
  </cols>
  <sheetData>
    <row r="1" spans="1:8">
      <c r="A1" s="1" t="s">
        <v>358</v>
      </c>
      <c r="B1" s="2" t="s">
        <v>359</v>
      </c>
      <c r="C1" s="2" t="s">
        <v>360</v>
      </c>
      <c r="D1" s="2" t="s">
        <v>2</v>
      </c>
      <c r="E1" s="2" t="s">
        <v>32</v>
      </c>
      <c r="F1" s="2" t="s">
        <v>340</v>
      </c>
      <c r="G1" s="2" t="s">
        <v>281</v>
      </c>
      <c r="H1" s="2" t="s">
        <v>361</v>
      </c>
    </row>
    <row r="2" spans="1:8">
      <c r="A2" s="4" t="s">
        <v>362</v>
      </c>
      <c r="G2" s="5" t="n">
        <v>150000000</v>
      </c>
    </row>
    <row r="3" spans="1:8">
      <c r="A3" s="4" t="s">
        <v>69</v>
      </c>
      <c r="D3" s="7" t="n">
        <v>0.0001</v>
      </c>
      <c r="E3" s="7" t="n">
        <v>0.0001</v>
      </c>
      <c r="G3" s="7" t="n">
        <v>0.0001</v>
      </c>
    </row>
    <row r="4" spans="1:8">
      <c r="A4" s="4" t="s">
        <v>70</v>
      </c>
      <c r="D4" s="5" t="n">
        <v>50000000</v>
      </c>
      <c r="E4" s="5" t="n">
        <v>50000000</v>
      </c>
      <c r="G4" s="5" t="n">
        <v>50000000</v>
      </c>
    </row>
    <row r="5" spans="1:8">
      <c r="A5" s="4" t="s">
        <v>363</v>
      </c>
      <c r="G5" s="5" t="n">
        <v>1000000</v>
      </c>
    </row>
    <row r="6" spans="1:8">
      <c r="A6" s="4" t="s">
        <v>71</v>
      </c>
      <c r="D6" s="7" t="n">
        <v>0.0001</v>
      </c>
      <c r="E6" s="7" t="n">
        <v>0.0001</v>
      </c>
      <c r="G6" s="7" t="n">
        <v>0.0001</v>
      </c>
    </row>
    <row r="7" spans="1:8">
      <c r="A7" s="4" t="s">
        <v>72</v>
      </c>
      <c r="D7" s="5" t="n">
        <v>500000000</v>
      </c>
      <c r="E7" s="5" t="n">
        <v>500000000</v>
      </c>
      <c r="G7" s="5" t="n">
        <v>500000000</v>
      </c>
    </row>
    <row r="8" spans="1:8">
      <c r="A8" s="4" t="s">
        <v>364</v>
      </c>
      <c r="G8" s="5" t="n">
        <v>550000000</v>
      </c>
    </row>
    <row r="9" spans="1:8">
      <c r="A9" s="4" t="s">
        <v>365</v>
      </c>
      <c r="B9" s="4" t="s">
        <v>366</v>
      </c>
    </row>
    <row r="10" spans="1:8">
      <c r="A10" s="4" t="s">
        <v>367</v>
      </c>
    </row>
    <row r="11" spans="1:8">
      <c r="A11" s="4" t="s">
        <v>363</v>
      </c>
      <c r="F11" s="5" t="n">
        <v>4687500</v>
      </c>
    </row>
    <row r="12" spans="1:8">
      <c r="A12" s="4" t="s">
        <v>64</v>
      </c>
    </row>
    <row r="13" spans="1:8">
      <c r="A13" s="4" t="s">
        <v>69</v>
      </c>
      <c r="D13" s="7" t="n">
        <v>0.0001</v>
      </c>
      <c r="E13" s="7" t="n">
        <v>0.0001</v>
      </c>
    </row>
    <row r="14" spans="1:8">
      <c r="A14" s="4" t="s">
        <v>70</v>
      </c>
      <c r="D14" s="5" t="n">
        <v>1000000</v>
      </c>
      <c r="E14" s="5" t="n">
        <v>1000000</v>
      </c>
    </row>
    <row r="15" spans="1:8">
      <c r="A15" s="4" t="s">
        <v>363</v>
      </c>
      <c r="H15" s="5" t="n">
        <v>1000000</v>
      </c>
    </row>
    <row r="16" spans="1:8">
      <c r="A16" s="4" t="s">
        <v>368</v>
      </c>
    </row>
    <row r="17" spans="1:8">
      <c r="A17" s="4" t="s">
        <v>369</v>
      </c>
      <c r="D17" s="5" t="n">
        <v>45000</v>
      </c>
    </row>
    <row r="18" spans="1:8">
      <c r="A18" s="4" t="s">
        <v>370</v>
      </c>
      <c r="D18" s="8" t="n">
        <v>0.64</v>
      </c>
    </row>
    <row r="19" spans="1:8">
      <c r="A19" s="4" t="s">
        <v>371</v>
      </c>
      <c r="D19" s="6" t="n">
        <v>28800</v>
      </c>
    </row>
    <row r="20" spans="1:8">
      <c r="A20" s="4" t="s">
        <v>372</v>
      </c>
      <c r="D20" s="5" t="n">
        <v>50000</v>
      </c>
    </row>
    <row r="21" spans="1:8">
      <c r="A21" s="4" t="s">
        <v>373</v>
      </c>
      <c r="D21" s="8" t="n">
        <v>0.64</v>
      </c>
    </row>
    <row r="22" spans="1:8">
      <c r="A22" s="4" t="s">
        <v>374</v>
      </c>
      <c r="D22" s="6" t="n">
        <v>32000</v>
      </c>
    </row>
    <row r="23" spans="1:8">
      <c r="A23" s="4" t="s">
        <v>375</v>
      </c>
    </row>
    <row r="24" spans="1:8">
      <c r="A24" s="4" t="s">
        <v>376</v>
      </c>
      <c r="C24" s="5" t="n">
        <v>15000000</v>
      </c>
    </row>
    <row r="25" spans="1:8">
      <c r="A25" s="4" t="s">
        <v>377</v>
      </c>
      <c r="C25" s="4" t="s">
        <v>378</v>
      </c>
    </row>
    <row r="26" spans="1:8">
      <c r="A26" s="4" t="s">
        <v>379</v>
      </c>
    </row>
    <row r="27" spans="1:8">
      <c r="A27" s="4" t="s">
        <v>376</v>
      </c>
      <c r="H27" s="5" t="n">
        <v>50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6"/>
    <col customWidth="1" max="5" min="5" width="14"/>
  </cols>
  <sheetData>
    <row r="1" spans="1:5">
      <c r="A1" s="1" t="s">
        <v>380</v>
      </c>
      <c r="B1" s="2" t="s">
        <v>1</v>
      </c>
      <c r="D1" s="2" t="s">
        <v>265</v>
      </c>
    </row>
    <row r="2" spans="1:5">
      <c r="B2" s="2" t="s">
        <v>2</v>
      </c>
      <c r="C2" s="2" t="s">
        <v>80</v>
      </c>
      <c r="D2" s="2" t="s">
        <v>32</v>
      </c>
      <c r="E2" s="2" t="s">
        <v>272</v>
      </c>
    </row>
    <row r="3" spans="1:5">
      <c r="A3" s="4" t="s">
        <v>381</v>
      </c>
      <c r="B3" s="6" t="n">
        <v>250000</v>
      </c>
    </row>
    <row r="4" spans="1:5">
      <c r="A4" s="4" t="s">
        <v>34</v>
      </c>
      <c r="B4" s="5" t="n">
        <v>1942032</v>
      </c>
      <c r="C4" s="6" t="n">
        <v>1566522</v>
      </c>
      <c r="D4" s="6" t="n">
        <v>2297902</v>
      </c>
      <c r="E4" s="4" t="s">
        <v>37</v>
      </c>
    </row>
    <row r="5" spans="1:5">
      <c r="A5" s="4" t="s">
        <v>82</v>
      </c>
      <c r="B5" s="5" t="n">
        <v>888920</v>
      </c>
      <c r="C5" s="4" t="s">
        <v>37</v>
      </c>
    </row>
    <row r="6" spans="1:5">
      <c r="A6" s="4" t="s">
        <v>151</v>
      </c>
      <c r="B6" s="6" t="n">
        <v>753141</v>
      </c>
      <c r="D6" s="6" t="n">
        <v>400182</v>
      </c>
    </row>
    <row r="7" spans="1:5">
      <c r="A7" s="4" t="s">
        <v>382</v>
      </c>
    </row>
    <row r="8" spans="1:5">
      <c r="A8" s="4" t="s">
        <v>383</v>
      </c>
      <c r="B8" s="4" t="s">
        <v>384</v>
      </c>
    </row>
    <row r="9" spans="1:5">
      <c r="A9" s="4" t="s">
        <v>385</v>
      </c>
    </row>
    <row r="10" spans="1:5">
      <c r="A10" s="4" t="s">
        <v>383</v>
      </c>
      <c r="B10" s="4" t="s">
        <v>386</v>
      </c>
      <c r="D10" s="4" t="s">
        <v>387</v>
      </c>
    </row>
    <row r="11" spans="1:5">
      <c r="A11" s="4" t="s">
        <v>388</v>
      </c>
    </row>
    <row r="12" spans="1:5">
      <c r="A12" s="4" t="s">
        <v>383</v>
      </c>
      <c r="B12" s="4" t="s">
        <v>389</v>
      </c>
    </row>
    <row r="13" spans="1:5">
      <c r="A13" s="4" t="s">
        <v>390</v>
      </c>
    </row>
    <row r="14" spans="1:5">
      <c r="A14" s="4" t="s">
        <v>383</v>
      </c>
      <c r="B14" s="4" t="s">
        <v>391</v>
      </c>
    </row>
    <row r="15" spans="1:5">
      <c r="A15" s="4" t="s">
        <v>392</v>
      </c>
    </row>
    <row r="16" spans="1:5">
      <c r="A16" s="4" t="s">
        <v>383</v>
      </c>
      <c r="B16" s="4" t="s">
        <v>39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80"/>
    <col customWidth="1" max="5" min="5" width="80"/>
    <col customWidth="1" max="6" min="6" width="80"/>
    <col customWidth="1" max="7" min="7" width="14"/>
    <col customWidth="1" max="8" min="8" width="14"/>
    <col customWidth="1" max="9" min="9" width="14"/>
    <col customWidth="1" max="10" min="10" width="14"/>
    <col customWidth="1" max="11" min="11" width="14"/>
    <col customWidth="1" max="12" min="12" width="14"/>
  </cols>
  <sheetData>
    <row r="1" spans="1:12">
      <c r="A1" s="1" t="s">
        <v>394</v>
      </c>
      <c r="B1" s="2" t="s">
        <v>395</v>
      </c>
      <c r="C1" s="2" t="s">
        <v>396</v>
      </c>
      <c r="D1" s="2" t="s">
        <v>278</v>
      </c>
      <c r="E1" s="2" t="s">
        <v>279</v>
      </c>
      <c r="F1" s="2" t="s">
        <v>2</v>
      </c>
      <c r="G1" s="2" t="s">
        <v>80</v>
      </c>
      <c r="H1" s="2" t="s">
        <v>32</v>
      </c>
      <c r="I1" s="2" t="s">
        <v>397</v>
      </c>
      <c r="J1" s="2" t="s">
        <v>398</v>
      </c>
      <c r="K1" s="2" t="s">
        <v>281</v>
      </c>
      <c r="L1" s="2" t="s">
        <v>280</v>
      </c>
    </row>
    <row r="2" spans="1:12">
      <c r="A2" s="4" t="s">
        <v>86</v>
      </c>
      <c r="F2" s="6" t="n">
        <v>593072</v>
      </c>
      <c r="G2" s="6" t="n">
        <v>750000</v>
      </c>
    </row>
    <row r="3" spans="1:12">
      <c r="A3" s="4" t="s">
        <v>399</v>
      </c>
      <c r="F3" s="5" t="n">
        <v>1887</v>
      </c>
      <c r="G3" s="5" t="n">
        <v>-15000</v>
      </c>
    </row>
    <row r="4" spans="1:12">
      <c r="A4" s="4" t="s">
        <v>400</v>
      </c>
      <c r="F4" s="5" t="n">
        <v>45151</v>
      </c>
      <c r="H4" s="6" t="n">
        <v>15000</v>
      </c>
    </row>
    <row r="5" spans="1:12">
      <c r="A5" s="4" t="s">
        <v>38</v>
      </c>
      <c r="F5" s="6" t="n">
        <v>425000</v>
      </c>
      <c r="H5" s="6" t="n">
        <v>425000</v>
      </c>
    </row>
    <row r="6" spans="1:12">
      <c r="A6" s="4" t="s">
        <v>69</v>
      </c>
      <c r="F6" s="7" t="n">
        <v>0.0001</v>
      </c>
      <c r="H6" s="7" t="n">
        <v>0.0001</v>
      </c>
      <c r="K6" s="7" t="n">
        <v>0.0001</v>
      </c>
    </row>
    <row r="7" spans="1:12">
      <c r="A7" s="4" t="s">
        <v>282</v>
      </c>
      <c r="F7" s="6" t="n">
        <v>250000</v>
      </c>
      <c r="G7" s="4" t="s">
        <v>37</v>
      </c>
    </row>
    <row r="8" spans="1:12">
      <c r="A8" s="4" t="s">
        <v>104</v>
      </c>
      <c r="F8" s="6" t="n">
        <v>-518336</v>
      </c>
      <c r="G8" s="5" t="n">
        <v>-924317</v>
      </c>
    </row>
    <row r="9" spans="1:12">
      <c r="A9" s="4" t="s">
        <v>66</v>
      </c>
    </row>
    <row r="10" spans="1:12">
      <c r="A10" s="4" t="s">
        <v>69</v>
      </c>
      <c r="F10" s="7" t="n">
        <v>0.0001</v>
      </c>
      <c r="H10" s="7" t="n">
        <v>0.0001</v>
      </c>
    </row>
    <row r="11" spans="1:12">
      <c r="A11" s="4" t="s">
        <v>283</v>
      </c>
    </row>
    <row r="12" spans="1:12">
      <c r="A12" s="4" t="s">
        <v>401</v>
      </c>
      <c r="F12" s="6" t="n">
        <v>35400</v>
      </c>
    </row>
    <row r="13" spans="1:12">
      <c r="A13" s="4" t="s">
        <v>40</v>
      </c>
      <c r="F13" s="5" t="n">
        <v>110506</v>
      </c>
      <c r="H13" s="6" t="n">
        <v>75138</v>
      </c>
    </row>
    <row r="14" spans="1:12">
      <c r="A14" s="4" t="s">
        <v>402</v>
      </c>
    </row>
    <row r="15" spans="1:12">
      <c r="A15" s="4" t="s">
        <v>403</v>
      </c>
      <c r="F15" s="5" t="n">
        <v>250000</v>
      </c>
      <c r="J15" s="6" t="n">
        <v>250000</v>
      </c>
    </row>
    <row r="16" spans="1:12">
      <c r="A16" s="4" t="s">
        <v>38</v>
      </c>
      <c r="F16" s="5" t="n">
        <v>250000</v>
      </c>
      <c r="H16" s="6" t="n">
        <v>250000</v>
      </c>
    </row>
    <row r="17" spans="1:12">
      <c r="A17" s="4" t="s">
        <v>404</v>
      </c>
    </row>
    <row r="18" spans="1:12">
      <c r="A18" s="4" t="s">
        <v>86</v>
      </c>
      <c r="F18" s="5" t="n">
        <v>593072</v>
      </c>
      <c r="G18" s="6" t="n">
        <v>750000</v>
      </c>
    </row>
    <row r="19" spans="1:12">
      <c r="A19" s="4" t="s">
        <v>399</v>
      </c>
      <c r="F19" s="6" t="n">
        <v>175000</v>
      </c>
    </row>
    <row r="20" spans="1:12">
      <c r="A20" s="4" t="s">
        <v>405</v>
      </c>
      <c r="F20" s="4" t="s">
        <v>406</v>
      </c>
    </row>
    <row r="21" spans="1:12">
      <c r="A21" s="4" t="s">
        <v>407</v>
      </c>
    </row>
    <row r="22" spans="1:12">
      <c r="A22" s="4" t="s">
        <v>400</v>
      </c>
      <c r="F22" s="6" t="n">
        <v>45000</v>
      </c>
    </row>
    <row r="23" spans="1:12">
      <c r="A23" s="4" t="s">
        <v>408</v>
      </c>
      <c r="B23" s="6" t="n">
        <v>120000</v>
      </c>
    </row>
    <row r="24" spans="1:12">
      <c r="A24" s="4" t="s">
        <v>409</v>
      </c>
    </row>
    <row r="25" spans="1:12">
      <c r="A25" s="4" t="s">
        <v>410</v>
      </c>
      <c r="C25" s="5" t="n">
        <v>5000000</v>
      </c>
    </row>
    <row r="26" spans="1:12">
      <c r="A26" s="4" t="s">
        <v>411</v>
      </c>
      <c r="C26" s="4" t="s">
        <v>412</v>
      </c>
    </row>
    <row r="27" spans="1:12">
      <c r="A27" s="4" t="s">
        <v>413</v>
      </c>
    </row>
    <row r="28" spans="1:12">
      <c r="A28" s="4" t="s">
        <v>414</v>
      </c>
      <c r="C28" s="6" t="n">
        <v>5000000</v>
      </c>
    </row>
    <row r="29" spans="1:12">
      <c r="A29" s="4" t="s">
        <v>415</v>
      </c>
      <c r="C29" s="4" t="s">
        <v>416</v>
      </c>
    </row>
    <row r="30" spans="1:12">
      <c r="A30" s="4" t="s">
        <v>417</v>
      </c>
    </row>
    <row r="31" spans="1:12">
      <c r="A31" s="4" t="s">
        <v>418</v>
      </c>
      <c r="F31" s="4" t="s">
        <v>419</v>
      </c>
      <c r="I31" s="4" t="s">
        <v>420</v>
      </c>
    </row>
    <row r="32" spans="1:12">
      <c r="A32" s="4" t="s">
        <v>421</v>
      </c>
      <c r="E32" s="4" t="s">
        <v>422</v>
      </c>
    </row>
    <row r="33" spans="1:12">
      <c r="A33" s="4" t="s">
        <v>296</v>
      </c>
    </row>
    <row r="34" spans="1:12">
      <c r="A34" s="4" t="s">
        <v>297</v>
      </c>
      <c r="D34" s="4" t="s">
        <v>298</v>
      </c>
    </row>
    <row r="35" spans="1:12">
      <c r="A35" s="4" t="s">
        <v>283</v>
      </c>
    </row>
    <row r="36" spans="1:12">
      <c r="A36" s="4" t="s">
        <v>411</v>
      </c>
      <c r="L36" s="4" t="s">
        <v>288</v>
      </c>
    </row>
    <row r="37" spans="1:12">
      <c r="A37" s="4" t="s">
        <v>282</v>
      </c>
      <c r="F37" s="6" t="n">
        <v>250000</v>
      </c>
    </row>
    <row r="38" spans="1:12">
      <c r="A38" s="4" t="s">
        <v>104</v>
      </c>
      <c r="F38" s="5" t="n">
        <v>125000</v>
      </c>
    </row>
    <row r="39" spans="1:12">
      <c r="A39" s="4" t="s">
        <v>100</v>
      </c>
      <c r="F39" s="6" t="n">
        <v>151</v>
      </c>
    </row>
    <row r="40" spans="1:12">
      <c r="A40" s="4" t="s">
        <v>293</v>
      </c>
    </row>
    <row r="41" spans="1:12">
      <c r="A41" s="4" t="s">
        <v>69</v>
      </c>
      <c r="D41" s="7" t="n">
        <v>0.0001</v>
      </c>
    </row>
    <row r="42" spans="1:12">
      <c r="A42" s="4" t="s">
        <v>294</v>
      </c>
      <c r="D42" s="4" t="s">
        <v>29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4"/>
    <col customWidth="1" max="2" min="2" width="80"/>
    <col customWidth="1" max="3" min="3" width="80"/>
    <col customWidth="1" max="4" min="4" width="14"/>
    <col customWidth="1" max="5" min="5" width="13"/>
  </cols>
  <sheetData>
    <row r="1" spans="1:5">
      <c r="A1" s="1" t="s">
        <v>423</v>
      </c>
      <c r="B1" s="2" t="s">
        <v>277</v>
      </c>
      <c r="C1" s="2" t="s">
        <v>1</v>
      </c>
    </row>
    <row r="2" spans="1:5">
      <c r="B2" s="2" t="s">
        <v>424</v>
      </c>
      <c r="C2" s="2" t="s">
        <v>2</v>
      </c>
      <c r="D2" s="2" t="s">
        <v>396</v>
      </c>
      <c r="E2" s="2" t="s">
        <v>425</v>
      </c>
    </row>
    <row r="3" spans="1:5">
      <c r="A3" s="4" t="s">
        <v>426</v>
      </c>
    </row>
    <row r="4" spans="1:5">
      <c r="A4" s="4" t="s">
        <v>427</v>
      </c>
      <c r="E4" s="5" t="n">
        <v>1250000</v>
      </c>
    </row>
    <row r="5" spans="1:5">
      <c r="A5" s="4" t="s">
        <v>428</v>
      </c>
      <c r="C5" s="5" t="n">
        <v>1250000</v>
      </c>
      <c r="E5" s="5" t="n">
        <v>1250000</v>
      </c>
    </row>
    <row r="6" spans="1:5">
      <c r="A6" s="4" t="s">
        <v>429</v>
      </c>
      <c r="B6" s="6" t="n">
        <v>29000</v>
      </c>
    </row>
    <row r="7" spans="1:5">
      <c r="A7" s="4" t="s">
        <v>430</v>
      </c>
      <c r="C7" s="5" t="n">
        <v>1250000</v>
      </c>
    </row>
    <row r="8" spans="1:5">
      <c r="A8" s="4" t="s">
        <v>431</v>
      </c>
      <c r="B8" s="4" t="s">
        <v>432</v>
      </c>
    </row>
    <row r="9" spans="1:5">
      <c r="A9" s="4" t="s">
        <v>433</v>
      </c>
    </row>
    <row r="10" spans="1:5">
      <c r="A10" s="4" t="s">
        <v>427</v>
      </c>
      <c r="E10" s="5" t="n">
        <v>1150000</v>
      </c>
    </row>
    <row r="11" spans="1:5">
      <c r="A11" s="4" t="s">
        <v>428</v>
      </c>
      <c r="C11" s="5" t="n">
        <v>1150000</v>
      </c>
    </row>
    <row r="12" spans="1:5">
      <c r="A12" s="4" t="s">
        <v>434</v>
      </c>
    </row>
    <row r="13" spans="1:5">
      <c r="A13" s="4" t="s">
        <v>410</v>
      </c>
      <c r="D13" s="5" t="n">
        <v>5000000</v>
      </c>
    </row>
    <row r="14" spans="1:5">
      <c r="A14" s="4" t="s">
        <v>435</v>
      </c>
    </row>
    <row r="15" spans="1:5">
      <c r="A15" s="4" t="s">
        <v>436</v>
      </c>
      <c r="C15" s="5" t="n">
        <v>80000</v>
      </c>
    </row>
    <row r="16" spans="1:5">
      <c r="A16" s="4" t="s">
        <v>437</v>
      </c>
    </row>
    <row r="17" spans="1:5">
      <c r="A17" s="4" t="s">
        <v>429</v>
      </c>
      <c r="C17" s="6" t="n">
        <v>36626</v>
      </c>
    </row>
    <row r="18" spans="1:5">
      <c r="A18" s="4" t="s">
        <v>431</v>
      </c>
      <c r="C18" s="4" t="s">
        <v>438</v>
      </c>
    </row>
    <row r="19" spans="1:5">
      <c r="A19" s="4" t="s">
        <v>439</v>
      </c>
    </row>
    <row r="20" spans="1:5">
      <c r="A20" s="4" t="s">
        <v>430</v>
      </c>
      <c r="C20" s="5" t="n">
        <v>115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80"/>
    <col customWidth="1" max="3" min="3" width="14"/>
  </cols>
  <sheetData>
    <row r="1" spans="1:3">
      <c r="A1" s="1" t="s">
        <v>440</v>
      </c>
      <c r="B1" s="2" t="s">
        <v>441</v>
      </c>
      <c r="C1" s="2" t="s">
        <v>442</v>
      </c>
    </row>
    <row r="2" spans="1:3">
      <c r="A2" s="4" t="s">
        <v>443</v>
      </c>
    </row>
    <row r="3" spans="1:3">
      <c r="A3" s="4" t="s">
        <v>444</v>
      </c>
      <c r="C3" s="5" t="n">
        <v>1813332</v>
      </c>
    </row>
    <row r="4" spans="1:3">
      <c r="A4" s="4" t="s">
        <v>445</v>
      </c>
    </row>
    <row r="5" spans="1:3">
      <c r="A5" s="4" t="s">
        <v>444</v>
      </c>
      <c r="C5" s="5" t="n">
        <v>453332</v>
      </c>
    </row>
    <row r="6" spans="1:3">
      <c r="A6" s="4" t="s">
        <v>446</v>
      </c>
    </row>
    <row r="7" spans="1:3">
      <c r="A7" s="4" t="s">
        <v>447</v>
      </c>
      <c r="B7" s="4" t="s">
        <v>44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v>
      </c>
      <c r="B1" s="2" t="s">
        <v>1</v>
      </c>
    </row>
    <row r="2" spans="1:3">
      <c r="B2" s="2" t="s">
        <v>2</v>
      </c>
      <c r="C2" s="2" t="s">
        <v>80</v>
      </c>
    </row>
    <row r="3" spans="1:3">
      <c r="A3" s="3" t="s">
        <v>81</v>
      </c>
    </row>
    <row r="4" spans="1:3">
      <c r="A4" s="4" t="s">
        <v>82</v>
      </c>
      <c r="B4" s="6" t="n">
        <v>888920</v>
      </c>
      <c r="C4" s="4" t="s">
        <v>37</v>
      </c>
    </row>
    <row r="5" spans="1:3">
      <c r="A5" s="4" t="s">
        <v>83</v>
      </c>
      <c r="B5" s="5" t="n">
        <v>250000</v>
      </c>
      <c r="C5" s="4" t="s">
        <v>37</v>
      </c>
    </row>
    <row r="6" spans="1:3">
      <c r="A6" s="4" t="s">
        <v>84</v>
      </c>
      <c r="B6" s="5" t="n">
        <v>1138920</v>
      </c>
      <c r="C6" s="4" t="s">
        <v>37</v>
      </c>
    </row>
    <row r="7" spans="1:3">
      <c r="A7" s="3" t="s">
        <v>85</v>
      </c>
    </row>
    <row r="8" spans="1:3">
      <c r="A8" s="4" t="s">
        <v>86</v>
      </c>
      <c r="B8" s="5" t="n">
        <v>593072</v>
      </c>
      <c r="C8" s="5" t="n">
        <v>750000</v>
      </c>
    </row>
    <row r="9" spans="1:3">
      <c r="A9" s="4" t="s">
        <v>87</v>
      </c>
      <c r="B9" s="5" t="n">
        <v>112507</v>
      </c>
      <c r="C9" s="4" t="s">
        <v>37</v>
      </c>
    </row>
    <row r="10" spans="1:3">
      <c r="A10" s="4" t="s">
        <v>88</v>
      </c>
      <c r="B10" s="5" t="n">
        <v>259031</v>
      </c>
      <c r="C10" s="5" t="n">
        <v>21633</v>
      </c>
    </row>
    <row r="11" spans="1:3">
      <c r="A11" s="4" t="s">
        <v>89</v>
      </c>
      <c r="B11" s="5" t="n">
        <v>393517</v>
      </c>
      <c r="C11" s="4" t="s">
        <v>37</v>
      </c>
    </row>
    <row r="12" spans="1:3">
      <c r="A12" s="4" t="s">
        <v>90</v>
      </c>
      <c r="B12" s="5" t="n">
        <v>124573</v>
      </c>
      <c r="C12" s="5" t="n">
        <v>75926</v>
      </c>
    </row>
    <row r="13" spans="1:3">
      <c r="A13" s="4" t="s">
        <v>91</v>
      </c>
      <c r="B13" s="5" t="n">
        <v>55681</v>
      </c>
      <c r="C13" s="5" t="n">
        <v>39820</v>
      </c>
    </row>
    <row r="14" spans="1:3">
      <c r="A14" s="4" t="s">
        <v>92</v>
      </c>
      <c r="B14" s="5" t="n">
        <v>-107779</v>
      </c>
      <c r="C14" s="4" t="s">
        <v>37</v>
      </c>
    </row>
    <row r="15" spans="1:3">
      <c r="A15" s="4" t="s">
        <v>93</v>
      </c>
      <c r="B15" s="5" t="n">
        <v>196348</v>
      </c>
      <c r="C15" s="5" t="n">
        <v>20899</v>
      </c>
    </row>
    <row r="16" spans="1:3">
      <c r="A16" s="4" t="s">
        <v>94</v>
      </c>
      <c r="B16" s="5" t="n">
        <v>28900</v>
      </c>
      <c r="C16" s="4" t="s">
        <v>37</v>
      </c>
    </row>
    <row r="17" spans="1:3">
      <c r="A17" s="4" t="s">
        <v>95</v>
      </c>
      <c r="B17" s="5" t="n">
        <v>1655850</v>
      </c>
      <c r="C17" s="5" t="n">
        <v>908278</v>
      </c>
    </row>
    <row r="18" spans="1:3">
      <c r="A18" s="4" t="s">
        <v>96</v>
      </c>
      <c r="B18" s="5" t="n">
        <v>-516930</v>
      </c>
      <c r="C18" s="5" t="n">
        <v>-908278</v>
      </c>
    </row>
    <row r="19" spans="1:3">
      <c r="A19" s="3" t="s">
        <v>97</v>
      </c>
    </row>
    <row r="20" spans="1:3">
      <c r="A20" s="4" t="s">
        <v>98</v>
      </c>
      <c r="B20" s="5" t="n">
        <v>-532</v>
      </c>
      <c r="C20" s="5" t="n">
        <v>-16039</v>
      </c>
    </row>
    <row r="21" spans="1:3">
      <c r="A21" s="4" t="s">
        <v>99</v>
      </c>
      <c r="B21" s="5" t="n">
        <v>-723</v>
      </c>
      <c r="C21" s="4" t="s">
        <v>37</v>
      </c>
    </row>
    <row r="22" spans="1:3">
      <c r="A22" s="4" t="s">
        <v>100</v>
      </c>
      <c r="B22" s="5" t="n">
        <v>-151</v>
      </c>
      <c r="C22" s="4" t="s">
        <v>37</v>
      </c>
    </row>
    <row r="23" spans="1:3">
      <c r="A23" s="4" t="s">
        <v>101</v>
      </c>
      <c r="B23" s="5" t="n">
        <v>-1406</v>
      </c>
      <c r="C23" s="5" t="n">
        <v>-16039</v>
      </c>
    </row>
    <row r="24" spans="1:3">
      <c r="A24" s="4" t="s">
        <v>102</v>
      </c>
      <c r="B24" s="5" t="n">
        <v>-518336</v>
      </c>
      <c r="C24" s="5" t="n">
        <v>-924317</v>
      </c>
    </row>
    <row r="25" spans="1:3">
      <c r="A25" s="4" t="s">
        <v>103</v>
      </c>
      <c r="B25" s="4" t="s">
        <v>37</v>
      </c>
      <c r="C25" s="4" t="s">
        <v>37</v>
      </c>
    </row>
    <row r="26" spans="1:3">
      <c r="A26" s="4" t="s">
        <v>104</v>
      </c>
      <c r="B26" s="5" t="n">
        <v>-518336</v>
      </c>
      <c r="C26" s="5" t="n">
        <v>-924317</v>
      </c>
    </row>
    <row r="27" spans="1:3">
      <c r="A27" s="4" t="s">
        <v>105</v>
      </c>
      <c r="B27" s="5" t="n">
        <v>-518336</v>
      </c>
      <c r="C27" s="5" t="n">
        <v>-924317</v>
      </c>
    </row>
    <row r="28" spans="1:3">
      <c r="A28" s="4" t="s">
        <v>106</v>
      </c>
      <c r="B28" s="5" t="n">
        <v>-3656</v>
      </c>
      <c r="C28" s="4" t="s">
        <v>37</v>
      </c>
    </row>
    <row r="29" spans="1:3">
      <c r="A29" s="4" t="s">
        <v>107</v>
      </c>
      <c r="B29" s="6" t="n">
        <v>-514680</v>
      </c>
      <c r="C29" s="6" t="n">
        <v>-924317</v>
      </c>
    </row>
    <row r="30" spans="1:3">
      <c r="A30" s="4" t="s">
        <v>108</v>
      </c>
      <c r="B30" s="6" t="n">
        <v>0</v>
      </c>
      <c r="C30" s="8" t="n">
        <v>-0.01</v>
      </c>
    </row>
    <row r="31" spans="1:3">
      <c r="A31" s="4" t="s">
        <v>109</v>
      </c>
      <c r="B31" s="5" t="n">
        <v>102440050</v>
      </c>
      <c r="C31" s="5" t="n">
        <v>9576822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31"/>
    <col customWidth="1" max="5" min="5" width="27"/>
    <col customWidth="1" max="6" min="6" width="20"/>
    <col customWidth="1" max="7" min="7" width="24"/>
    <col customWidth="1" max="8" min="8" width="11"/>
  </cols>
  <sheetData>
    <row r="1" spans="1:8">
      <c r="A1" s="1" t="s">
        <v>110</v>
      </c>
      <c r="B1" s="2" t="s">
        <v>111</v>
      </c>
      <c r="C1" s="2" t="s">
        <v>112</v>
      </c>
      <c r="D1" s="2" t="s">
        <v>113</v>
      </c>
      <c r="E1" s="2" t="s">
        <v>114</v>
      </c>
      <c r="F1" s="2" t="s">
        <v>59</v>
      </c>
      <c r="G1" s="2" t="s">
        <v>115</v>
      </c>
      <c r="H1" s="2" t="s">
        <v>116</v>
      </c>
    </row>
    <row r="2" spans="1:8">
      <c r="A2" s="4" t="s">
        <v>117</v>
      </c>
      <c r="B2" s="4" t="s">
        <v>37</v>
      </c>
      <c r="C2" s="5" t="n">
        <v>94828287</v>
      </c>
      <c r="D2" s="4" t="s">
        <v>37</v>
      </c>
    </row>
    <row r="3" spans="1:8">
      <c r="A3" s="4" t="s">
        <v>118</v>
      </c>
      <c r="B3" s="4" t="s">
        <v>37</v>
      </c>
      <c r="C3" s="6" t="n">
        <v>9483</v>
      </c>
      <c r="D3" s="4" t="s">
        <v>37</v>
      </c>
      <c r="E3" s="6" t="n">
        <v>71814487</v>
      </c>
      <c r="F3" s="6" t="n">
        <v>-71454325</v>
      </c>
      <c r="G3" s="4" t="s">
        <v>37</v>
      </c>
      <c r="H3" s="6" t="n">
        <v>369645</v>
      </c>
    </row>
    <row r="4" spans="1:8">
      <c r="A4" s="4" t="s">
        <v>119</v>
      </c>
      <c r="B4" s="4" t="s">
        <v>37</v>
      </c>
      <c r="C4" s="4" t="s">
        <v>37</v>
      </c>
      <c r="D4" s="4" t="s">
        <v>37</v>
      </c>
    </row>
    <row r="5" spans="1:8">
      <c r="A5" s="4" t="s">
        <v>120</v>
      </c>
      <c r="B5" s="4" t="s">
        <v>37</v>
      </c>
      <c r="C5" s="4" t="s">
        <v>37</v>
      </c>
      <c r="D5" s="4" t="s">
        <v>37</v>
      </c>
      <c r="E5" s="4" t="s">
        <v>37</v>
      </c>
      <c r="F5" s="4" t="s">
        <v>37</v>
      </c>
      <c r="G5" s="4" t="s">
        <v>37</v>
      </c>
      <c r="H5" s="4" t="s">
        <v>37</v>
      </c>
    </row>
    <row r="6" spans="1:8">
      <c r="A6" s="4" t="s">
        <v>121</v>
      </c>
      <c r="B6" s="4" t="s">
        <v>37</v>
      </c>
      <c r="C6" s="4" t="s">
        <v>37</v>
      </c>
      <c r="D6" s="4" t="s">
        <v>37</v>
      </c>
    </row>
    <row r="7" spans="1:8">
      <c r="A7" s="4" t="s">
        <v>122</v>
      </c>
      <c r="B7" s="4" t="s">
        <v>37</v>
      </c>
      <c r="C7" s="4" t="s">
        <v>37</v>
      </c>
      <c r="D7" s="4" t="s">
        <v>37</v>
      </c>
      <c r="E7" s="4" t="s">
        <v>37</v>
      </c>
      <c r="F7" s="4" t="s">
        <v>37</v>
      </c>
      <c r="G7" s="4" t="s">
        <v>37</v>
      </c>
      <c r="H7" s="4" t="s">
        <v>37</v>
      </c>
    </row>
    <row r="8" spans="1:8">
      <c r="A8" s="4" t="s">
        <v>123</v>
      </c>
      <c r="B8" s="4" t="s">
        <v>37</v>
      </c>
      <c r="C8" s="4" t="s">
        <v>37</v>
      </c>
      <c r="D8" s="4" t="s">
        <v>37</v>
      </c>
    </row>
    <row r="9" spans="1:8">
      <c r="A9" s="4" t="s">
        <v>124</v>
      </c>
      <c r="B9" s="4" t="s">
        <v>37</v>
      </c>
      <c r="C9" s="4" t="s">
        <v>37</v>
      </c>
      <c r="D9" s="4" t="s">
        <v>37</v>
      </c>
      <c r="E9" s="4" t="s">
        <v>37</v>
      </c>
      <c r="F9" s="4" t="s">
        <v>37</v>
      </c>
      <c r="G9" s="4" t="s">
        <v>37</v>
      </c>
      <c r="H9" s="4" t="s">
        <v>37</v>
      </c>
    </row>
    <row r="10" spans="1:8">
      <c r="A10" s="4" t="s">
        <v>125</v>
      </c>
      <c r="B10" s="4" t="s">
        <v>37</v>
      </c>
      <c r="C10" s="5" t="n">
        <v>3395125</v>
      </c>
      <c r="D10" s="4" t="s">
        <v>37</v>
      </c>
    </row>
    <row r="11" spans="1:8">
      <c r="A11" s="4" t="s">
        <v>126</v>
      </c>
      <c r="B11" s="4" t="s">
        <v>37</v>
      </c>
      <c r="C11" s="6" t="n">
        <v>339</v>
      </c>
      <c r="D11" s="4" t="s">
        <v>37</v>
      </c>
      <c r="E11" s="5" t="n">
        <v>2172661</v>
      </c>
      <c r="F11" s="4" t="s">
        <v>37</v>
      </c>
      <c r="G11" s="4" t="s">
        <v>37</v>
      </c>
      <c r="H11" s="5" t="n">
        <v>2173000</v>
      </c>
    </row>
    <row r="12" spans="1:8">
      <c r="A12" s="4" t="s">
        <v>104</v>
      </c>
      <c r="F12" s="5" t="n">
        <v>-924317</v>
      </c>
      <c r="H12" s="5" t="n">
        <v>-924317</v>
      </c>
    </row>
    <row r="13" spans="1:8">
      <c r="A13" s="4" t="s">
        <v>127</v>
      </c>
      <c r="B13" s="4" t="s">
        <v>37</v>
      </c>
      <c r="C13" s="5" t="n">
        <v>98223412</v>
      </c>
      <c r="D13" s="4" t="s">
        <v>37</v>
      </c>
    </row>
    <row r="14" spans="1:8">
      <c r="A14" s="4" t="s">
        <v>128</v>
      </c>
      <c r="B14" s="4" t="s">
        <v>37</v>
      </c>
      <c r="C14" s="6" t="n">
        <v>9822</v>
      </c>
      <c r="D14" s="4" t="s">
        <v>37</v>
      </c>
      <c r="E14" s="5" t="n">
        <v>73987148</v>
      </c>
      <c r="F14" s="5" t="n">
        <v>-72378642</v>
      </c>
      <c r="G14" s="4" t="s">
        <v>37</v>
      </c>
      <c r="H14" s="5" t="n">
        <v>1618328</v>
      </c>
    </row>
    <row r="15" spans="1:8">
      <c r="A15" s="4" t="s">
        <v>117</v>
      </c>
      <c r="B15" s="4" t="s">
        <v>37</v>
      </c>
      <c r="C15" s="5" t="n">
        <v>94828287</v>
      </c>
      <c r="D15" s="4" t="s">
        <v>37</v>
      </c>
    </row>
    <row r="16" spans="1:8">
      <c r="A16" s="4" t="s">
        <v>118</v>
      </c>
      <c r="B16" s="4" t="s">
        <v>37</v>
      </c>
      <c r="C16" s="6" t="n">
        <v>9483</v>
      </c>
      <c r="D16" s="4" t="s">
        <v>37</v>
      </c>
      <c r="E16" s="5" t="n">
        <v>71814487</v>
      </c>
      <c r="F16" s="5" t="n">
        <v>-71454325</v>
      </c>
      <c r="G16" s="4" t="s">
        <v>37</v>
      </c>
      <c r="H16" s="5" t="n">
        <v>369645</v>
      </c>
    </row>
    <row r="17" spans="1:8">
      <c r="A17" s="4" t="s">
        <v>129</v>
      </c>
      <c r="B17" s="4" t="s">
        <v>37</v>
      </c>
      <c r="C17" s="5" t="n">
        <v>101427105</v>
      </c>
      <c r="D17" s="5" t="n">
        <v>1000000</v>
      </c>
    </row>
    <row r="18" spans="1:8">
      <c r="A18" s="4" t="s">
        <v>130</v>
      </c>
      <c r="B18" s="4" t="s">
        <v>37</v>
      </c>
      <c r="C18" s="6" t="n">
        <v>10143</v>
      </c>
      <c r="D18" s="6" t="n">
        <v>100</v>
      </c>
      <c r="E18" s="5" t="n">
        <v>76217441</v>
      </c>
      <c r="F18" s="5" t="n">
        <v>-74968545</v>
      </c>
      <c r="G18" s="4" t="s">
        <v>37</v>
      </c>
      <c r="H18" s="5" t="n">
        <v>1259139</v>
      </c>
    </row>
    <row r="19" spans="1:8">
      <c r="A19" s="4" t="s">
        <v>117</v>
      </c>
      <c r="B19" s="4" t="s">
        <v>37</v>
      </c>
      <c r="C19" s="5" t="n">
        <v>94828287</v>
      </c>
      <c r="D19" s="4" t="s">
        <v>37</v>
      </c>
    </row>
    <row r="20" spans="1:8">
      <c r="A20" s="4" t="s">
        <v>118</v>
      </c>
      <c r="B20" s="4" t="s">
        <v>37</v>
      </c>
      <c r="C20" s="6" t="n">
        <v>9483</v>
      </c>
      <c r="D20" s="4" t="s">
        <v>37</v>
      </c>
      <c r="E20" s="5" t="n">
        <v>71814487</v>
      </c>
      <c r="F20" s="5" t="n">
        <v>-71454325</v>
      </c>
      <c r="G20" s="4" t="s">
        <v>37</v>
      </c>
      <c r="H20" s="5" t="n">
        <v>369645</v>
      </c>
    </row>
    <row r="21" spans="1:8">
      <c r="A21" s="4" t="s">
        <v>131</v>
      </c>
      <c r="B21" s="4" t="s">
        <v>37</v>
      </c>
      <c r="C21" s="5" t="n">
        <v>102472105</v>
      </c>
      <c r="D21" s="5" t="n">
        <v>1050000</v>
      </c>
    </row>
    <row r="22" spans="1:8">
      <c r="A22" s="4" t="s">
        <v>132</v>
      </c>
      <c r="B22" s="4" t="s">
        <v>37</v>
      </c>
      <c r="C22" s="6" t="n">
        <v>10247</v>
      </c>
      <c r="D22" s="6" t="n">
        <v>105</v>
      </c>
      <c r="E22" s="5" t="n">
        <v>76353211</v>
      </c>
      <c r="F22" s="5" t="n">
        <v>-75585537</v>
      </c>
      <c r="G22" s="5" t="n">
        <v>-3656</v>
      </c>
      <c r="H22" s="5" t="n">
        <v>774370</v>
      </c>
    </row>
    <row r="23" spans="1:8">
      <c r="A23" s="4" t="s">
        <v>133</v>
      </c>
      <c r="B23" s="4" t="s">
        <v>37</v>
      </c>
      <c r="C23" s="5" t="n">
        <v>101427105</v>
      </c>
      <c r="D23" s="5" t="n">
        <v>1000000</v>
      </c>
    </row>
    <row r="24" spans="1:8">
      <c r="A24" s="4" t="s">
        <v>134</v>
      </c>
      <c r="B24" s="4" t="s">
        <v>37</v>
      </c>
      <c r="C24" s="6" t="n">
        <v>10143</v>
      </c>
      <c r="D24" s="6" t="n">
        <v>100</v>
      </c>
      <c r="E24" s="5" t="n">
        <v>76217441</v>
      </c>
      <c r="F24" s="5" t="n">
        <v>-74968545</v>
      </c>
      <c r="G24" s="4" t="s">
        <v>37</v>
      </c>
      <c r="H24" s="5" t="n">
        <v>1259139</v>
      </c>
    </row>
    <row r="25" spans="1:8">
      <c r="A25" s="4" t="s">
        <v>135</v>
      </c>
      <c r="B25" s="4" t="s">
        <v>37</v>
      </c>
      <c r="C25" s="4" t="s">
        <v>37</v>
      </c>
      <c r="D25" s="5" t="n">
        <v>50000</v>
      </c>
    </row>
    <row r="26" spans="1:8">
      <c r="A26" s="4" t="s">
        <v>136</v>
      </c>
      <c r="B26" s="4" t="s">
        <v>37</v>
      </c>
      <c r="C26" s="4" t="s">
        <v>37</v>
      </c>
      <c r="D26" s="6" t="n">
        <v>5</v>
      </c>
      <c r="E26" s="5" t="n">
        <v>31995</v>
      </c>
      <c r="H26" s="5" t="n">
        <v>32000</v>
      </c>
    </row>
    <row r="27" spans="1:8">
      <c r="A27" s="4" t="s">
        <v>137</v>
      </c>
      <c r="E27" s="5" t="n">
        <v>74979</v>
      </c>
      <c r="H27" s="5" t="n">
        <v>74979</v>
      </c>
    </row>
    <row r="28" spans="1:8">
      <c r="A28" s="4" t="s">
        <v>138</v>
      </c>
      <c r="F28" s="5" t="n">
        <v>-102312</v>
      </c>
      <c r="H28" s="5" t="n">
        <v>-102312</v>
      </c>
    </row>
    <row r="29" spans="1:8">
      <c r="A29" s="4" t="s">
        <v>139</v>
      </c>
      <c r="B29" s="4" t="s">
        <v>37</v>
      </c>
      <c r="C29" s="5" t="n">
        <v>1045000</v>
      </c>
      <c r="D29" s="4" t="s">
        <v>37</v>
      </c>
    </row>
    <row r="30" spans="1:8">
      <c r="A30" s="4" t="s">
        <v>140</v>
      </c>
      <c r="B30" s="4" t="s">
        <v>37</v>
      </c>
      <c r="C30" s="6" t="n">
        <v>104</v>
      </c>
      <c r="D30" s="4" t="s">
        <v>37</v>
      </c>
      <c r="E30" s="5" t="n">
        <v>28796</v>
      </c>
      <c r="F30" s="4" t="s">
        <v>37</v>
      </c>
      <c r="G30" s="4" t="s">
        <v>37</v>
      </c>
      <c r="H30" s="5" t="n">
        <v>28900</v>
      </c>
    </row>
    <row r="31" spans="1:8">
      <c r="A31" s="4" t="s">
        <v>104</v>
      </c>
      <c r="F31" s="5" t="n">
        <v>-516480</v>
      </c>
      <c r="G31" s="5" t="n">
        <v>-3656</v>
      </c>
      <c r="H31" s="5" t="n">
        <v>-518336</v>
      </c>
    </row>
    <row r="32" spans="1:8">
      <c r="A32" s="4" t="s">
        <v>131</v>
      </c>
      <c r="B32" s="4" t="s">
        <v>37</v>
      </c>
      <c r="C32" s="5" t="n">
        <v>102472105</v>
      </c>
      <c r="D32" s="5" t="n">
        <v>1050000</v>
      </c>
    </row>
    <row r="33" spans="1:8">
      <c r="A33" s="4" t="s">
        <v>132</v>
      </c>
      <c r="B33" s="4" t="s">
        <v>37</v>
      </c>
      <c r="C33" s="6" t="n">
        <v>10247</v>
      </c>
      <c r="D33" s="6" t="n">
        <v>105</v>
      </c>
      <c r="E33" s="6" t="n">
        <v>76353211</v>
      </c>
      <c r="F33" s="6" t="n">
        <v>-75585537</v>
      </c>
      <c r="G33" s="6" t="n">
        <v>-3656</v>
      </c>
      <c r="H33" s="6" t="n">
        <v>77437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1</v>
      </c>
      <c r="B1" s="2" t="s">
        <v>1</v>
      </c>
    </row>
    <row r="2" spans="1:3">
      <c r="B2" s="2" t="s">
        <v>2</v>
      </c>
      <c r="C2" s="2" t="s">
        <v>80</v>
      </c>
    </row>
    <row r="3" spans="1:3">
      <c r="A3" s="3" t="s">
        <v>142</v>
      </c>
    </row>
    <row r="4" spans="1:3">
      <c r="A4" s="4" t="s">
        <v>104</v>
      </c>
      <c r="B4" s="6" t="n">
        <v>-514680</v>
      </c>
      <c r="C4" s="6" t="n">
        <v>-924317</v>
      </c>
    </row>
    <row r="5" spans="1:3">
      <c r="A5" s="3" t="s">
        <v>143</v>
      </c>
    </row>
    <row r="6" spans="1:3">
      <c r="A6" s="4" t="s">
        <v>144</v>
      </c>
      <c r="B6" s="5" t="n">
        <v>1343</v>
      </c>
      <c r="C6" s="4" t="s">
        <v>37</v>
      </c>
    </row>
    <row r="7" spans="1:3">
      <c r="A7" s="4" t="s">
        <v>137</v>
      </c>
      <c r="B7" s="5" t="n">
        <v>74979</v>
      </c>
      <c r="C7" s="4" t="s">
        <v>37</v>
      </c>
    </row>
    <row r="8" spans="1:3">
      <c r="A8" s="4" t="s">
        <v>145</v>
      </c>
      <c r="B8" s="5" t="n">
        <v>32000</v>
      </c>
      <c r="C8" s="4" t="s">
        <v>37</v>
      </c>
    </row>
    <row r="9" spans="1:3">
      <c r="A9" s="4" t="s">
        <v>146</v>
      </c>
      <c r="B9" s="5" t="n">
        <v>-107779</v>
      </c>
      <c r="C9" s="4" t="s">
        <v>37</v>
      </c>
    </row>
    <row r="10" spans="1:3">
      <c r="A10" s="4" t="s">
        <v>147</v>
      </c>
      <c r="B10" s="5" t="n">
        <v>28900</v>
      </c>
      <c r="C10" s="4" t="s">
        <v>37</v>
      </c>
    </row>
    <row r="11" spans="1:3">
      <c r="A11" s="4" t="s">
        <v>148</v>
      </c>
      <c r="B11" s="5" t="n">
        <v>151</v>
      </c>
      <c r="C11" s="4" t="s">
        <v>37</v>
      </c>
    </row>
    <row r="12" spans="1:3">
      <c r="A12" s="4" t="s">
        <v>149</v>
      </c>
      <c r="B12" s="5" t="n">
        <v>-3656</v>
      </c>
      <c r="C12" s="4" t="s">
        <v>37</v>
      </c>
    </row>
    <row r="13" spans="1:3">
      <c r="A13" s="3" t="s">
        <v>150</v>
      </c>
    </row>
    <row r="14" spans="1:3">
      <c r="A14" s="4" t="s">
        <v>151</v>
      </c>
      <c r="B14" s="5" t="n">
        <v>-245180</v>
      </c>
      <c r="C14" s="4" t="s">
        <v>37</v>
      </c>
    </row>
    <row r="15" spans="1:3">
      <c r="A15" s="4" t="s">
        <v>39</v>
      </c>
      <c r="B15" s="5" t="n">
        <v>1887</v>
      </c>
      <c r="C15" s="5" t="n">
        <v>-15000</v>
      </c>
    </row>
    <row r="16" spans="1:3">
      <c r="A16" s="4" t="s">
        <v>47</v>
      </c>
      <c r="B16" s="5" t="n">
        <v>93976</v>
      </c>
      <c r="C16" s="5" t="n">
        <v>30200</v>
      </c>
    </row>
    <row r="17" spans="1:3">
      <c r="A17" s="4" t="s">
        <v>152</v>
      </c>
      <c r="B17" s="5" t="n">
        <v>192083</v>
      </c>
      <c r="C17" s="5" t="n">
        <v>250000</v>
      </c>
    </row>
    <row r="18" spans="1:3">
      <c r="A18" s="4" t="s">
        <v>51</v>
      </c>
      <c r="B18" s="5" t="n">
        <v>92980</v>
      </c>
      <c r="C18" s="4" t="s">
        <v>37</v>
      </c>
    </row>
    <row r="19" spans="1:3">
      <c r="A19" s="4" t="s">
        <v>153</v>
      </c>
      <c r="B19" s="5" t="n">
        <v>45000</v>
      </c>
      <c r="C19" s="4" t="s">
        <v>37</v>
      </c>
    </row>
    <row r="20" spans="1:3">
      <c r="A20" s="4" t="s">
        <v>154</v>
      </c>
      <c r="B20" s="5" t="n">
        <v>-9754</v>
      </c>
      <c r="C20" s="4" t="s">
        <v>37</v>
      </c>
    </row>
    <row r="21" spans="1:3">
      <c r="A21" s="4" t="s">
        <v>40</v>
      </c>
      <c r="B21" s="5" t="n">
        <v>-35368</v>
      </c>
      <c r="C21" s="4" t="s">
        <v>37</v>
      </c>
    </row>
    <row r="22" spans="1:3">
      <c r="A22" s="4" t="s">
        <v>155</v>
      </c>
      <c r="B22" s="4" t="s">
        <v>37</v>
      </c>
      <c r="C22" s="5" t="n">
        <v>13414</v>
      </c>
    </row>
    <row r="23" spans="1:3">
      <c r="A23" s="4" t="s">
        <v>156</v>
      </c>
      <c r="B23" s="5" t="n">
        <v>-353118</v>
      </c>
      <c r="C23" s="5" t="n">
        <v>-645703</v>
      </c>
    </row>
    <row r="24" spans="1:3">
      <c r="A24" s="3" t="s">
        <v>157</v>
      </c>
    </row>
    <row r="25" spans="1:3">
      <c r="A25" s="4" t="s">
        <v>158</v>
      </c>
      <c r="B25" s="5" t="n">
        <v>-350</v>
      </c>
      <c r="C25" s="4" t="s">
        <v>37</v>
      </c>
    </row>
    <row r="26" spans="1:3">
      <c r="A26" s="4" t="s">
        <v>159</v>
      </c>
      <c r="B26" s="5" t="n">
        <v>-2402</v>
      </c>
      <c r="C26" s="4" t="s">
        <v>37</v>
      </c>
    </row>
    <row r="27" spans="1:3">
      <c r="A27" s="4" t="s">
        <v>160</v>
      </c>
      <c r="B27" s="5" t="n">
        <v>-2752</v>
      </c>
      <c r="C27" s="4" t="s">
        <v>37</v>
      </c>
    </row>
    <row r="28" spans="1:3">
      <c r="A28" s="3" t="s">
        <v>161</v>
      </c>
    </row>
    <row r="29" spans="1:3">
      <c r="A29" s="4" t="s">
        <v>162</v>
      </c>
      <c r="B29" s="4" t="s">
        <v>37</v>
      </c>
      <c r="C29" s="5" t="n">
        <v>79225</v>
      </c>
    </row>
    <row r="30" spans="1:3">
      <c r="A30" s="4" t="s">
        <v>163</v>
      </c>
      <c r="B30" s="4" t="s">
        <v>37</v>
      </c>
      <c r="C30" s="5" t="n">
        <v>2133000</v>
      </c>
    </row>
    <row r="31" spans="1:3">
      <c r="A31" s="4" t="s">
        <v>164</v>
      </c>
      <c r="B31" s="4" t="s">
        <v>37</v>
      </c>
      <c r="C31" s="5" t="n">
        <v>2212225</v>
      </c>
    </row>
    <row r="32" spans="1:3">
      <c r="A32" s="4" t="s">
        <v>165</v>
      </c>
      <c r="B32" s="5" t="n">
        <v>-355870</v>
      </c>
      <c r="C32" s="5" t="n">
        <v>1566522</v>
      </c>
    </row>
    <row r="33" spans="1:3">
      <c r="A33" s="4" t="s">
        <v>166</v>
      </c>
      <c r="B33" s="5" t="n">
        <v>2297902</v>
      </c>
      <c r="C33" s="4" t="s">
        <v>37</v>
      </c>
    </row>
    <row r="34" spans="1:3">
      <c r="A34" s="4" t="s">
        <v>167</v>
      </c>
      <c r="B34" s="5" t="n">
        <v>1942032</v>
      </c>
      <c r="C34" s="5" t="n">
        <v>1566522</v>
      </c>
    </row>
    <row r="35" spans="1:3">
      <c r="A35" s="3" t="s">
        <v>168</v>
      </c>
    </row>
    <row r="36" spans="1:3">
      <c r="A36" s="4" t="s">
        <v>169</v>
      </c>
      <c r="B36" s="4" t="s">
        <v>37</v>
      </c>
      <c r="C36" s="4" t="s">
        <v>37</v>
      </c>
    </row>
    <row r="37" spans="1:3">
      <c r="A37" s="4" t="s">
        <v>170</v>
      </c>
      <c r="B37" s="4" t="s">
        <v>37</v>
      </c>
      <c r="C37" s="4" t="s">
        <v>37</v>
      </c>
    </row>
    <row r="38" spans="1:3">
      <c r="A38" s="3" t="s">
        <v>171</v>
      </c>
    </row>
    <row r="39" spans="1:3">
      <c r="A39" s="4" t="s">
        <v>172</v>
      </c>
      <c r="B39" s="4" t="s">
        <v>37</v>
      </c>
      <c r="C39" s="5" t="n">
        <v>40000</v>
      </c>
    </row>
    <row r="40" spans="1:3">
      <c r="A40" s="4" t="s">
        <v>173</v>
      </c>
      <c r="B40" s="5" t="n">
        <v>28900</v>
      </c>
      <c r="C40" s="4" t="s">
        <v>37</v>
      </c>
    </row>
    <row r="41" spans="1:3">
      <c r="A41" s="4" t="s">
        <v>174</v>
      </c>
      <c r="B41" s="6" t="n">
        <v>151</v>
      </c>
      <c r="C41" s="4" t="s">
        <v>3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9</v>
      </c>
      <c r="B1" s="2" t="s">
        <v>1</v>
      </c>
    </row>
    <row r="2" spans="1:2">
      <c r="B2" s="2" t="s">
        <v>2</v>
      </c>
    </row>
    <row r="3" spans="1:2">
      <c r="A3" s="3" t="s">
        <v>176</v>
      </c>
    </row>
    <row r="4" spans="1:2">
      <c r="A4" s="4" t="s">
        <v>180</v>
      </c>
      <c r="B4" s="4" t="s">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2</v>
      </c>
      <c r="B1" s="2" t="s">
        <v>1</v>
      </c>
    </row>
    <row r="2" spans="1:2">
      <c r="B2" s="2" t="s">
        <v>2</v>
      </c>
    </row>
    <row r="3" spans="1:2">
      <c r="A3" s="3" t="s">
        <v>176</v>
      </c>
    </row>
    <row r="4" spans="1:2">
      <c r="A4" s="4" t="s">
        <v>183</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20T15:15:12Z</dcterms:created>
  <dcterms:modified xmlns:dcterms="http://purl.org/dc/terms/" xmlns:xsi="http://www.w3.org/2001/XMLSchema-instance" xsi:type="dcterms:W3CDTF">2019-05-20T15:15:12Z</dcterms:modified>
</cp:coreProperties>
</file>